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Earnings per Common Share" sheetId="8" r:id="rId8"/>
    <s:sheet name="Commitments and Contingencies" sheetId="9" r:id="rId9"/>
    <s:sheet name="Inventories" sheetId="10" r:id="rId10"/>
    <s:sheet name="Industry Segments" sheetId="11" r:id="rId11"/>
    <s:sheet name="Benefits Plans" sheetId="12" r:id="rId12"/>
    <s:sheet name="Income Taxes" sheetId="13" r:id="rId13"/>
    <s:sheet name="Derivative Instruments and Hedg" sheetId="14" r:id="rId14"/>
    <s:sheet name="Accumulated Other Comprehensive" sheetId="15" r:id="rId15"/>
    <s:sheet name="Acquisitions and Dispositions" sheetId="16" r:id="rId16"/>
    <s:sheet name="Recently Issued Accounting Stan" sheetId="17" r:id="rId17"/>
    <s:sheet name="Inventories (Tables)" sheetId="18" r:id="rId18"/>
    <s:sheet name="Industry Segments (Tables)" sheetId="19" r:id="rId19"/>
    <s:sheet name="Benefits Plans (Tables)" sheetId="20" r:id="rId20"/>
    <s:sheet name="Derivative Instruments and He21" sheetId="21" r:id="rId21"/>
    <s:sheet name="Accumulated Other Comprehensi22" sheetId="22" r:id="rId22"/>
    <s:sheet name="Earnings per Common Share (Deta" sheetId="23" r:id="rId23"/>
    <s:sheet name="Commitments and Contingencies (" sheetId="24" r:id="rId24"/>
    <s:sheet name="Inventories (Details)" sheetId="25" r:id="rId25"/>
    <s:sheet name="Industry Segments (Details)" sheetId="26" r:id="rId26"/>
    <s:sheet name="Benefits Plans (Details)" sheetId="27" r:id="rId27"/>
    <s:sheet name="Income Taxes (Details)" sheetId="28" r:id="rId28"/>
    <s:sheet name="Derivative Instruments and He29" sheetId="29" r:id="rId29"/>
    <s:sheet name="Derivative Instruments and He30" sheetId="30" r:id="rId30"/>
    <s:sheet name="Accumulated Other Comprehensi31" sheetId="31" r:id="rId31"/>
    <s:sheet name="Acquisitions and Dispositions (" sheetId="32" r:id="rId32"/>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27, 2015</t>
  </si>
  <si>
    <t>Jul. 20, 2015</t>
  </si>
  <si>
    <t>Document and Entity Information [Abstract]</t>
  </si>
  <si>
    <t>Entity Registrant Name</t>
  </si>
  <si>
    <t>MUELLER INDUSTRIES INC</t>
  </si>
  <si>
    <t>Entity Central Index Key</t>
  </si>
  <si>
    <t>Current Fiscal Year End Date</t>
  </si>
  <si>
    <t>--12-26</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27,
		2015</t>
  </si>
  <si>
    <t>CONDENSED CONSOLIDATED STATEMENTS OF INCOME (Unaudited) - USD ($) shares in Thousands, $ in Thousands</t>
  </si>
  <si>
    <t>3 Months Ended</t>
  </si>
  <si>
    <t>Jun. 28, 2014</t>
  </si>
  <si>
    <t>CONDENSED CONSOLIDATED STATEMENTS OF INCOME (Unaudited) [Abstract]</t>
  </si>
  <si>
    <t>Net sales</t>
  </si>
  <si>
    <t>Cost of goods sold</t>
  </si>
  <si>
    <t>Depreciation and amortization</t>
  </si>
  <si>
    <t>Selling, general, and administrative expense</t>
  </si>
  <si>
    <t>Gain on sale of assets</t>
  </si>
  <si>
    <t>Severance</t>
  </si>
  <si>
    <t>Operating income</t>
  </si>
  <si>
    <t>Interest expense</t>
  </si>
  <si>
    <t>Other income, net</t>
  </si>
  <si>
    <t>Income before income taxes</t>
  </si>
  <si>
    <t>Income tax expense</t>
  </si>
  <si>
    <t>Consolidated net income</t>
  </si>
  <si>
    <t>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Unaudited) - USD ($) $ in Thousands</t>
  </si>
  <si>
    <t>CONDENSED CONSOLIDATED STATEMENTS OF COMPREHENSIVE INCOME (Unaudited) [Abstract]</t>
  </si>
  <si>
    <t>Other comprehensive income (loss), net of tax:</t>
  </si>
  <si>
    <t>Foreign currency translation</t>
  </si>
  <si>
    <t>Net change with respect to derivative instruments and hedging activities</t>
  </si>
  <si>
    <t>[1]</t>
  </si>
  <si>
    <t>[2]</t>
  </si>
  <si>
    <t>[3]</t>
  </si>
  <si>
    <t>[4]</t>
  </si>
  <si>
    <t>Net actuarial (gain) loss on pension and postretirement obligations</t>
  </si>
  <si>
    <t>[5]</t>
  </si>
  <si>
    <t>[6]</t>
  </si>
  <si>
    <t>[7]</t>
  </si>
  <si>
    <t>[8]</t>
  </si>
  <si>
    <t>Other, net</t>
  </si>
  <si>
    <t>Total other comprehensive income (loss)</t>
  </si>
  <si>
    <t>Consolidated comprehensive income</t>
  </si>
  <si>
    <t>Comprehensive income attributable to noncontrolling interest</t>
  </si>
  <si>
    <t>Comprehensive income attributable to Mueller Industries, Inc.</t>
  </si>
  <si>
    <t>Net of tax of $166</t>
  </si>
  <si>
    <t>Net of tax of $275</t>
  </si>
  <si>
    <t>Net of tax of $440</t>
  </si>
  <si>
    <t>Net of tax of $865</t>
  </si>
  <si>
    <t>Net of tax of $216</t>
  </si>
  <si>
    <t>Net of tax of $94</t>
  </si>
  <si>
    <t>Net of tax of $(286)</t>
  </si>
  <si>
    <t>Net of tax of $123</t>
  </si>
  <si>
    <t>CONDENSED CONSOLIDATED STATEMENTS OF COMPREHENSIVE INCOME (Unaudited) (Parenthetical) - USD ($) $ in Thousands</t>
  </si>
  <si>
    <t>Net change with respect to derivative instruments and hedging activities, tax</t>
  </si>
  <si>
    <t>Net actuarial (gain) loss on pension and postretirement obligations, tax</t>
  </si>
  <si>
    <t>CONDENSED CONSOLIDATED BALANCE SHEETS (Unaudited) - USD ($) $ in Thousands</t>
  </si>
  <si>
    <t>Dec. 27, 2014</t>
  </si>
  <si>
    <t>Current assets:</t>
  </si>
  <si>
    <t>Cash and cash equivalents</t>
  </si>
  <si>
    <t>Accounts receivable, less allowance for doubtful accounts of $762 in 2015 and $666 in 2014</t>
  </si>
  <si>
    <t>Inventories</t>
  </si>
  <si>
    <t>Other current assets</t>
  </si>
  <si>
    <t>Total current assets</t>
  </si>
  <si>
    <t>Property, plant, and equipment, net</t>
  </si>
  <si>
    <t>Goodwill</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986,344 in 2015 and 56,901,445 in 2014</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Reconciliation of consolidated net income to net cash provided by (used in) operating activities:</t>
  </si>
  <si>
    <t>Stock-based compensation expense</t>
  </si>
  <si>
    <t>Gain on disposal of assets</t>
  </si>
  <si>
    <t>Impairment charges</t>
  </si>
  <si>
    <t>Income tax benefit from exercise of stock options</t>
  </si>
  <si>
    <t>Changes in assets and liabilities, net of businesses acquired:</t>
  </si>
  <si>
    <t>Receivables</t>
  </si>
  <si>
    <t>Current liabilities</t>
  </si>
  <si>
    <t>Other liabilities</t>
  </si>
  <si>
    <t>Net cash provided by (used in) operating activities</t>
  </si>
  <si>
    <t>Cash flows from investing activities</t>
  </si>
  <si>
    <t>Capital expenditures</t>
  </si>
  <si>
    <t>Acquisition of businesses, net of cash acquired</t>
  </si>
  <si>
    <t>Net withdrawals from restricted cash balances</t>
  </si>
  <si>
    <t>Proceeds from the sales of assets</t>
  </si>
  <si>
    <t>Net cash used in investing activities</t>
  </si>
  <si>
    <t>Cash flows from financing activities</t>
  </si>
  <si>
    <t>Repayments of long-term debt</t>
  </si>
  <si>
    <t>Dividends paid to stockholders of Mueller Industries, Inc.</t>
  </si>
  <si>
    <t>(Repayment) issuance of debt by joint venture, net</t>
  </si>
  <si>
    <t>Issuance of debt</t>
  </si>
  <si>
    <t>Net cash received to settle stock-based awards</t>
  </si>
  <si>
    <t>Repurchase of common stock</t>
  </si>
  <si>
    <t>Net cash (used in) provided by financing activities</t>
  </si>
  <si>
    <t>Effect of exchange rate changes on cash</t>
  </si>
  <si>
    <t>Decrease in cash and cash equivalents</t>
  </si>
  <si>
    <t>Cash and cash equivalents at the beginning of the period</t>
  </si>
  <si>
    <t>Cash and cash equivalents at the end of the period</t>
  </si>
  <si>
    <t>Earnings per Common Share</t>
  </si>
  <si>
    <t>Earnings per Common Share [Abstract]</t>
  </si>
  <si>
    <t>Note 1 – 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24 thousand stock options were excluded from the computation of diluted earnings per share for the quarter ended June 27, 2015 because they were antidilutive.</t>
  </si>
  <si>
    <t>Commitments and Contingencies</t>
  </si>
  <si>
    <t>Commitments and Contingencies [Abstract]</t>
  </si>
  <si>
    <t>Note 2 – 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Guarantees Guarantees, in the form of letters of credit, are issued by the Company generally to assure the payment of insurance deductibles and certain retiree health benefits. The terms of the Company’s guarantees are generally one year but are renewable annually as required. These letters are primarily backed by the Company’s revolving credit facility. The maximum payments that the Company could be required to make under its guarantees at June 27, 2015 were $8.8 million.</t>
  </si>
  <si>
    <t>Inventories [Abstract]</t>
  </si>
  <si>
    <t xml:space="preserve">Note 3 – Inventories (In thousands) June 27, 2015 December 27, 2014 Raw materials and supplies $ 70,487 $ 53,586 Work-in-process 51,978 39,707 Finished goods 163,497 168,481 Valuation reserves (7,025 ) (5,189 ) Inventories $ 278,937 $ 256,585 </t>
  </si>
  <si>
    <t>Industry Segments</t>
  </si>
  <si>
    <t>Industry Segments [Abstract]</t>
  </si>
  <si>
    <t xml:space="preserve">Note 4 – Industry Segments The Company’s reportable segments are Plumbing &amp; Refrigeration and Original Equipment Manufacturers (OEM). For disclosure purposes, as permitted under Accounting Standards Codification (ASC) 280, Segment Reporting SPD manufactures copper tube and fittings, plastic fittings, and line sets. These products are manufactured in the U.S. SPD also imports and resells brass and plastic plumbing valves, malleable iron fittings, faucets, and plumbing specialty products. Outside the U.S., the Company’s European Operations manufacture copper tube, which is sold primarily in Europe. Mexican Operations consist of pipe nipple manufacturing and import distribution businesses including product lines of malleable iron fittings and other plumbing specialties. The Plumbing &amp; Refrigeration segment’s products are sold primarily to plumbing, refrigeration, and air-conditioning wholesalers, hardware wholesalers and co-ops, and building product retailers. For the six months ended June 28, 2014, cost of goods sold included a decrease in accruals related to import duties of $3.1 million. IPD manufactures brass rod, impact extrusions, and forgings, as well as a wide variety of end products including plumbing brass, automotive components, valves, and fittings. EPD manufactures and fabricates valves and assemblies primarily for the refrigeration, air-conditioning, gas appliance, and barbecue grill markets and specialty copper, copper-alloy, and aluminum tube. Mueller-Xingrong manufactures engineered copper tube primarily for air-conditioning applications. These products are sold primarily to OEM customers. Summarized segment information is as follows: For the Quarter Ended June 27, 2015 (In thousands) Plumbing &amp; Refrigeration Segment OEM Segment Corporate and Eliminations Total Net sales $ 327,336 $ 230,380 $ (2,123 ) $ 555,593 Cost of goods sold 278,237 194,207 (2,079 ) 470,365 Depreciation and amortization 4,577 3,133 478 8,188 Selling, general, and administrative expense 20,473 6,239 6,708 33,420 Gain on sale of assets (15,376 ) — — (15,376 ) Severance 3,442 — — 3,442 Operating income 35,983 26,801 (7,230 ) 55,554 Interest expense (2,219 ) Other income, net 265 Income before income taxes $ 53,600 For the Quarter Ended June 28, 2014 (In thousands) Plumbing &amp; Refrigeration Segment OEM Segment Corporate and Eliminations Total Net sales $ 397,190 $ 255,409 $ (2,908 ) $ 649,691 Cost of goods sold 336,256 224,392 (2,873 ) 557,775 Depreciation and amortization 5,096 2,892 604 8,592 Selling, general, and administrative expense 21,755 4,909 6,703 33,367 Severance 1,753 — — 1,753 Operating income 32,330 23,216 (7,342 ) 48,204 Interest expense (1,457 ) Other income, net 127 Income before income taxes $ 46,874 For the Six Months Ended June 27, 2015 (In thousands) Plumbing &amp; Refrigeration Segment OEM Segment Corporate and Eliminations Total Net sales $ 632,353 $ 465,697 $ (5,215 ) $ 1,092,835 Cost of goods sold 538,700 397,640 (5,141 ) 931,199 Depreciation and amortization 9,100 5,988 953 16,041 Selling, general, and administrative expense 41,013 12,720 12,518 66,251 Gain on sale of assets (15,376 ) — — (15,376 ) Severance 3,442 — — 3,442 Operating income 55,474 49,349 (13,545 ) 91,278 Interest expense (4,295 ) Other income, net 370 Income before income taxes $ 87,353 For the Six Months Ended June 28, 2014 (In thousands) Plumbing &amp; Refrigeration Segment OEM Segment Corporate and Eliminations Total Net sales $ 735,217 $ 495,439 $ (6,591 ) $ 1,224,065 Cost of goods sold 625,281 434,795 (6,524 ) 1,053,552 Depreciation and amortization 9,516 5,975 1,208 16,699 Selling, general, and administrative expense 43,410 10,167 12,931 66,508 Gain on sale of assets (1,417 ) — — (1,417 ) Severance 2,212 — — 2,212 Operating income 56,215 44,502 (14,206 ) 86,511 Interest expense (2,483 ) Other income, net 215 Income before income taxes $ 84,243 </t>
  </si>
  <si>
    <t>Benefits Plans</t>
  </si>
  <si>
    <t>Benefits Plans [Abstract]</t>
  </si>
  <si>
    <t xml:space="preserve">Note 5 –Benefit Plans The Company sponsors several qualified and nonqualified pension plans and other postretirement benefit plans for certain of its employees. The components of net periodic benefit cost are as follows: For the Quarter Ended For the Six Months Ended (In thousands) June 27, 2015 June 28, 2014 June 27, 2015 June 28, 2014 Pension benefits: Service cost $ 228 $ 175 $ 500 $ 397 Interest cost 2,027 2,059 4,081 4,127 Expected return on plan assets (2,655 ) (3,201 ) (5,309 ) (6,402 ) Amortization of net loss 656 189 1,370 377 Net periodic benefit cost (income) $ 256 $ (778 ) $ 642 $ (1,501 ) Other benefits: Service cost $ 84 $ 87 $ 180 $ 176 Interest cost 190 186 386 363 Amortization of prior service cost (credit) 1 (1 ) 3 (1 ) Amortization of net gain (16 ) (45 ) (13 ) (109 ) Net periodic benefit cost $ 259 $ 227 $ 556 $ 429 </t>
  </si>
  <si>
    <t>Income Taxes</t>
  </si>
  <si>
    <t>Income Taxes [Abstract]</t>
  </si>
  <si>
    <t>Note 6 – Income Taxes The Company’s effective tax rate for the second quarter of 2015 was 37 percent compared with 25 percent for the same period last year. The difference between the effective tax rate and the amount computed using the U.S. federal statutory tax rate for the second quarter of 2015 was primarily attributable to state income taxes of $1.4 million and other miscellaneous items totaling $0.6 million, which were partially offset by the reduction for the U.S. production activities deduction of $1.2 million. For the second quarter of 2014, the difference between the effective tax rate and the amount that would be computed using the U.S. federal statutory tax rate was attributable to reductions related to the U.S. production activities deduction of $1.4 million and decreases in valuation allowances of $4.8 million. These items were partially offset by the provision for state income taxes of $1.2 million. The Company’s effective tax rate for the first half of 2015 was 36 percent compared with 29 percent for the same period last year. The difference between the effective tax rate and what would be computed using the U.S. federal statutory tax rate was attributable to state income taxes of $2.2 million and miscellaneous other items totaling $1.0 million. These items were partially offset by reductions for the U.S. production activities deduction of $2.2 million and the effect of foreign tax rates lower than statutory tax rates and other foreign adjustments of $0.4 million. For the first half of 2014, the difference between the effective tax rate and what would be computed using the U.S. federal statutory tax rate was attributable to reductions for: (i) the U.S. production activities deduction of $2.6 million; (ii) decreases in valuation allowances of $5.7 million; and (iii) the effect of foreign tax rates lower than statutory tax rates and other foreign adjustments of $0.3 million. These items were partially offset by the provision for state income taxes of $2.5 million.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1 and all subsequent years and is open for certain state and foreign returns for earlier tax years due to ongoing audits and differing statute periods. The Internal Revenue Service has audited the 2012 federal income tax return, the results of which were immaterial to the Company’s financial position, results of operations, and cash flows. The Internal Revenue Service is currently auditing the 2013 federal tax return. While the Company believes that it is adequately reserved for possible future audit adjustments, the final resolution of these examinations cannot be determined with certainty and could result in final settlements that differ from current estimates.</t>
  </si>
  <si>
    <t>Derivative Instruments and Hedging Activities</t>
  </si>
  <si>
    <t>Derivative Instruments and Hedging Activities [Abstract]</t>
  </si>
  <si>
    <t>Note 7 –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 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June 27, 2015, the Company held open futures contracts to purchase approximately $26.8 million of copper over the next 13 months related to fixed price sales orders. The fair value of those futures contracts was a $1.3 million net loss position, which was determined by obtaining quoted market prices (Level 1 hierarchy as defined by ASC 820, Fair Value Measurements and Disclosures The Company may also enter into futures contracts to protect the value of inventory against market fluctuations. These futures contracts have been designated as fair value hedges. At June 27, 2015, the Company held open futures contracts to sell approximately $28.1 million of copper over the next six months related to copper inventory. The fair value of those futures contracts was a $1.3 million net gain position, which was determined by obtaining quoted market prices (Level 1 hierarchy as defined by ASC 820). Foreign Currency Forward Contracts The Company has entered into certain contracts to purchase heavy machinery and equipment denominated in euros. In anticipation of entering into these contracts, the Company entered into forward contracts to purchase euros to protect itself against adverse foreign exchange rate fluctuations. At June 27, 2015, the Company held open forward contracts to purchase approximately 3.4 million euros over the next five months. The fair value of these contracts, which was determined by obtaining quoted market prices (Level 1 hierarchy as defined by ASC 820), was a $34 thousand net loss position. At June 27, 2015, there was $104 thousand of deferred net gains, net of tax, included in AOCI that are expected to be reclassified into depreciation expense over the useful life of the heavy machinery and equipment. Interest Rate Swap 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was 2.7 percent. The interest rate swap will mature on December 11, 2017, and is structured to offset the interest rate risk associated with the Company’s floating-rate, LIBOR-based Term Loan Facility Agreement. The swap was designated and accounted for as a cash flow hedge from inception.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Interest payable and receivable under the swap agreement is accrued and recorded as an adjustment to interest expense. The fair value of the interest rate swap was a $1.9 million net loss position at June 27, 2015, and there was $1.2 million of deferred net losses, net of tax, included in AOCI that are expected to be reclassified into interest expense over the term of the hedged item. Derivative assets and liabilities are presented in our Condensed Consolidated Balance Sheets on a net basis by counterparty. The following table summarizes the location and fair value of the derivative instruments and disaggregates our net derivative assets and liabilities into gross components on a contract-by-contract basis: Asset Derivatives Liability Derivatives Fair Value Fair Value (In thousands) Balance Sheet Location June 27, 2015 December 27, 2014 Balance Sheet Location June 27, 2015 December 27, 2014 Hedging instrument: Commodity contracts - gains Other current assets $ 1,361 $ 99 Other current liabilities $ 40 $ 15 Commodity contracts - losses Other current assets — (4 ) Other current liabilities (1,319 ) (832 ) Foreign currency contracts Other current assets — — Other current liabilities (34 ) (81 ) Interest rate swap Other assets — — Other liabilities (1,921 ) (927 ) Total derivatives (1) $ 1,361 $ 95 $ (3,234 ) $ (1,825 ) (1) The following tables summarize the effects of derivative instruments on our Condensed Consolidated Statements of Income: Three Months Ended Six Months Ended (In thousands) Location June 27, 2015 June 28, 2014 June 27, 2015 June 28, 2014 Fair value hedges: Gain (loss) on commodity contracts (qualifying) Cost of goods sold $ 1,256 $ (20 ) $ 1,468 $ 6,271 (Loss) gain on hedged item - Inventory Cost of goods sold (1,403 ) 20 (1,650 ) (5,780 ) Undesignated derivatives: Gain (loss) on commodity contracts (nonqualifying) Cost of goods sold 1,046 (72 ) 1,279 1,466 The following tables summarize amounts recognized in and reclassified from AOCI during the period: Three Months Ended June 27, 2015 (In thousands) Gain (Loss) Recognized in AOCI (Effective Portion), Net of Tax Classification Gains (Losses) Loss (Gain) Reclassified from AOCI (Effective Portion), Net of Tax Cash flow hedges: Commodity contracts $ (1,159 ) Cost of goods sold $ (81 ) Foreign currency contracts 3 Depreciation expense — Interest rate swap 267 Interest expense 63 Three Months Ended June 28, 2014 (In thousands) Gain (Loss) Recognized in AOCI (Effective Portion), Net of Tax Classification Gains (Losses) Loss (Gain) Reclassified from AOCI (Effective Portion), Net of Tax Cash flow hedges: Commodity contracts $ 578 Cost of goods sold $ 168 Foreign currency contracts (25 ) Depreciation expense (63 ) Interest rate swap (1,022 ) Interest expense — Six Months Ended June 27, 2015 (In thousands) Gain (Loss) Recognized in AOCI (Effective Portion), Net of Tax Classification Gains (Losses) Loss (Gain) Reclassified from AOCI (Effective Portion), Net of Tax Cash flow hedges: Commodity contracts $ (885 ) Cost of goods sold $ 490 Foreign currency contracts (52 ) Depreciation expense — Interest rate swap (765 ) Interest expense 131 Other (19 ) Other — Six Months Ended June 28, 2014 (In thousands) Gain (Loss) Recognized in AOCI (Effective Portion), Net of Tax Classification Gains (Losses) Loss (Gain) Reclassified from AOCI (Effective Portion), Net of Tax Cash flow hedges: Commodity contracts $ (432 ) Cost of goods sold $ 459 Foreign currency contracts (3 ) Depreciation expense (237 ) Interest rate swap (1,267 ) Interest expense — The Company enters into futures and forward contracts that closely match the terms of the underlying transactions. As a result, the ineffective portion of the open hedge contracts through June 27, 2015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June 27, 2015 and December 27, 2014, the Company had recorded restricted cash in other current assets of $1.5 million and $0.5 million, respectively, as collateral related to open derivative contracts under the master netting arrangements.</t>
  </si>
  <si>
    <t>Accumulated Other Comprehensive Income</t>
  </si>
  <si>
    <t>Accumulated Other Comprehensive Income [Abstract]</t>
  </si>
  <si>
    <t>Note 8 – Accumulated Other Comprehensive Income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unrealized gains and losses on marketable securities classified as available-for-sale. The following table provides changes in AOCI by component, net of taxes and noncontrolling interest (amounts in parentheses indicate debits to AOCI): For the Six Months Ended June 27, 2015 (In thousands) Cumulative Translation Adjustment Unrealized (Losses)/Gains on Derivatives Minimum Pension/OPEB Liability Adjustment Unrealized Gains on Equity Investments Total Balance at December 27, 2014 $ (7,076 ) $ (953 ) $ (35,164 ) $ 270 $ (42,923 ) Other comprehensive income (loss) before reclassifications (947 ) (1,722 ) (229 ) 7 (2,891 ) Amounts reclassified from AOCI — 621 998 — 1,619 Net current-period other comprehensive income (947 ) (1,101 ) 769 7 (1,272 ) Balance at June 27, 2015 $ (8,023 ) $ (2,054 ) $ (34,395 ) $ 277 $ (44,195 ) For the Six Months Ended June 28, 2014 (In thousands) Cumulative Translation Adjustment Unrealized (Losses)/Gains on Derivatives Minimum Pension/OPEB Liability Adjustment Unrealized Gains on Equity Investments Total Balance at December 28, 2013 $ (462 ) $ 1,546 $ (12,158 ) $ 255 $ (10,819 ) Other comprehensive income (loss) before reclassifications 3,713 (1,698 ) (388 ) 9 1,636 Amounts reclassified from AOCI — 222 232 — 454 Net current-period other comprehensive income 3,713 (1,476 ) (156 ) 9 2,090 Balance at June 28, 2014 $ 3,251 $ 70 $ (12,314 ) $ 264 $ (8,729 ) Reclassification adjustments out of AOCI were as follows: Amount reclassified from AOCI For the Three Months Ended (In thousands) June 27, 2015 June 28, 2014 Affected line item Unrealized losses/(gains) on derivatives: Commodity contracts $ (111 ) $ 208 Cost of goods sold Foreign currency contracts — (99 ) Depreciation expense Interest rate swap 98 — Interest expense (5 ) (4 ) Income tax expense (18 ) 105 Net of tax — — Noncontrolling interest $ (18 ) $ 105 Net of tax and noncontrolling interest Amortization of net loss and prior service cost on employee benefit plans $ 641 $ 143 Selling, general, and administrative expense (164 ) (22 ) Income tax expense 477 121 Net of tax — — Noncontrolling interest $ 477 $ 121 Net of tax and noncontrolling interest Amount reclassified from AOCI For the Six Months Ended (In thousands) June 27, 2015 June 28, 2014 Affected line item Unrealized losses/(gains) on derivatives: Commodity contracts $ 651 $ 565 Cost of goods sold Foreign currency contracts — (375 ) Depreciation expense Interest rate swap 204 — Interest expense (234 ) 32 Income tax (expense) benefit 621 222 Net of tax — — Noncontrolling interest $ 621 $ 222 Net of tax and noncontrolling interest Amortization of net loss and prior service cost on employee benefit plans $ 1,360 $ 267 Selling, general, and administrative expense (362 ) (35 ) Income tax expense 998 232 Net of tax — — Noncontrolling interest $ 998 $ 232 Net of tax and noncontrolling interest</t>
  </si>
  <si>
    <t>Acquisitions and Dispositions</t>
  </si>
  <si>
    <t>Acquisitions and Dispositions [Abstract]</t>
  </si>
  <si>
    <t>Note 9 – Acquisitions and Dispositions Acquisitions On October 18, 2013, the Company entered into a definitive agreement with KME Yorkshire Limited to acquire certain assets and assume certain liabilities of its copper tube business. Yorkshire Copper Tube (Yorkshire) produces European standard copper distribution tubes. This transaction received regulatory approval in the United Kingdom on February 11, 2014 and closed on February 28, 2014. The purchase price was approximately $30.1 million, paid in cash. The acquisition of Yorkshire complements the Company’s existing copper tube businesses in the Plumbing &amp; Refrigeration segment. In 2012, Yorkshire had annual revenue of approximately $196.1 million. During the third quarter of 2014, the purchase price allocation, including all fair value measurements, was finalized. The fair value of the assets acquired totaled $20.7 million, consisting primarily of inventories of $17.6 million, property, plant, and equipment of $2.1 million, and other current assets of $1.0 million. The fair value of the liabilities assumed totaled $15.6 million, consisting primarily of accounts payable and accrued expenses of $15.2 million and other current liabilities of $0.4 million. Of the remaining purchase price, $8.1 million was allocated to tax-deductible goodwill and $16.9 million was allocated to other intangible assets. The Company recognized approximately $3.4 million of severance costs related to the reorganization of Yorkshire during the second quarter 2015. On March 30, 2015, the Company entered into a Stock Purchase Agreement with Turbotec Products, Inc. (Turbotec) providing for the purchase of all of the outstanding capital stock of Turbotec for approximately $14.2 million in cash, net of working capital adjustments. Turbotec manufactures coaxial heat exchangers and twisted tubes for the heating, ventilation, and air-conditioning (HVAC), geothermal, refrigeration, swimming pool heat pump, marine, ice machine, commercial boiler, and heat reclamation markets. The acquisition of Turbotec complements the Company’s existing refrigeration business, a component of the OEM segment. For the twelve months ended March 31, 2015, Turbotec’s net sales were approximately $21.8 million. The fair value of the assets acquired totaled $14.4 million, consisting primarily of property, plant, and equipment of $9.1 million, inventories of $3.2 million, accounts receivable of $1.9 million, other current assets of $0.1 million, and other assets of $0.1 million. The fair value of the liabilities assumed totaled $2.0 million, consisting primarily of accounts payable of $1.6 million and accrued expenses of $0.4 million. Of the remaining purchase price, $0.9 million was allocated to nontax-deductible goodwill and $0.9 million was allocated to other intangible assets. The allocation of the purchase price to long-lived assets is provisional as of June 27, 2015 and subject to change upon completion of the final valuation of the assets. The results of operations for Turbotec have been included in the accompanying Condensed Consolidated Financial Statements from the acquisition date. On June 18, 2015, the Company entered into a Membership Interest Purchase Agreement with Sherwood Valve Products, LLC (Sherwood) providing for the purchase of all of the outstanding equity interests of Sherwood for $21.8 million in cash, subject to working capital adjustments. Sherwood manufactures valves and fluid control solutions for the HVAC, refrigeration, and compressed gas markets. The acquisition of Sherwood complements the Company’s existing refrigeration businesses, a component of the OEM segment. In 2014, Sherwood had net sales of approximately $49.1 million. The fair value of the assets acquired totaled $28.7 million, consisting primarily of inventories of $14.8 million, property, plant, and equipment of $7.5 million, accounts receivable of $6.2 million, and other current assets of $0.2 million. The fair value of the liabilities assumed totaled $6.9 million, consisting primarily of accounts payable of $6.5 million, accrued wages of $0.3 million, and other current liabilities of $0.1 million. The allocation of the purchase price and review of working capital is provisional as of June 27, 2015 and subject to change upon completion of the final valuation of the assets. Dispositions On June 1, 2015, the Company sold certain assets. Simultaneously, the Company entered into a lease agreement with the purchaser of the assets for their continued use for a period of approximately 22 months (Lease Period). The total sales price was $20.2 million, of which $5.0 million was received on June 1, 2015; the Company will receive $5.0 million on December 30, 2016 and the remaining $10.2 million will be received at the end of the Lease Period. This transaction resulted in a pre-tax gain of $15.4 million in the second quarter of 2015, or 17 cents per diluted share after tax. This gain was recognized in the Plumbing &amp; Refrigeration segment. The net book value of the assets disposed was $2.3 million. For goodwill testing purposes, these assets were part of the SPD reporting unit which is a component of the Company’s Plumbing &amp; Refrigeration segment. Because these assets met the definition of a business in accordance with ASC 805, Business Combinations</t>
  </si>
  <si>
    <t>Recently Issued Accounting Standards</t>
  </si>
  <si>
    <t>Recently Issued Accounting Standards [Abstract]</t>
  </si>
  <si>
    <t>Note 10 – Recently Issued Accounting Standards In May 2014, the Financial Accounting Standards Board (FASB) issued Accounting Standards Update (ASU) No. 2014-09, Revenue from Contracts with Customers (Topic 606) In April 2015, the FASB issued ASU No. 2015-04, Compensation – Retirement Benefits (Topic 715): Practical Expedient for the Measurement Date of an Employers’ Defined Benefit Obligation and Plan Assets</t>
  </si>
  <si>
    <t>Inventories (Tables)</t>
  </si>
  <si>
    <t xml:space="preserve">(In thousands) June 27, 2015 December 27, 2014 Raw materials and supplies $ 70,487 $ 53,586 Work-in-process 51,978 39,707 Finished goods 163,497 168,481 Valuation reserves (7,025 ) (5,189 ) Inventories $ 278,937 $ 256,585 </t>
  </si>
  <si>
    <t>Industry Segments (Tables)</t>
  </si>
  <si>
    <t>Summary of segment information</t>
  </si>
  <si>
    <t xml:space="preserve">Summarized segment information is as follows: For the Quarter Ended June 27, 2015 (In thousands) Plumbing &amp; Refrigeration Segment OEM Segment Corporate and Eliminations Total Net sales $ 327,336 $ 230,380 $ (2,123 ) $ 555,593 Cost of goods sold 278,237 194,207 (2,079 ) 470,365 Depreciation and amortization 4,577 3,133 478 8,188 Selling, general, and administrative expense 20,473 6,239 6,708 33,420 Gain on sale of assets (15,376 ) — — (15,376 ) Severance 3,442 — — 3,442 Operating income 35,983 26,801 (7,230 ) 55,554 Interest expense (2,219 ) Other income, net 265 Income before income taxes $ 53,600 For the Quarter Ended June 28, 2014 (In thousands) Plumbing &amp; Refrigeration Segment OEM Segment Corporate and Eliminations Total Net sales $ 397,190 $ 255,409 $ (2,908 ) $ 649,691 Cost of goods sold 336,256 224,392 (2,873 ) 557,775 Depreciation and amortization 5,096 2,892 604 8,592 Selling, general, and administrative expense 21,755 4,909 6,703 33,367 Severance 1,753 — — 1,753 Operating income 32,330 23,216 (7,342 ) 48,204 Interest expense (1,457 ) Other income, net 127 Income before income taxes $ 46,874 For the Six Months Ended June 27, 2015 (In thousands) Plumbing &amp; Refrigeration Segment OEM Segment Corporate and Eliminations Total Net sales $ 632,353 $ 465,697 $ (5,215 ) $ 1,092,835 Cost of goods sold 538,700 397,640 (5,141 ) 931,199 Depreciation and amortization 9,100 5,988 953 16,041 Selling, general, and administrative expense 41,013 12,720 12,518 66,251 Gain on sale of assets (15,376 ) — — (15,376 ) Severance 3,442 — — 3,442 Operating income 55,474 49,349 (13,545 ) 91,278 Interest expense (4,295 ) Other income, net 370 Income before income taxes $ 87,353 For the Six Months Ended June 28, 2014 (In thousands) Plumbing &amp; Refrigeration Segment OEM Segment Corporate and Eliminations Total Net sales $ 735,217 $ 495,439 $ (6,591 ) $ 1,224,065 Cost of goods sold 625,281 434,795 (6,524 ) 1,053,552 Depreciation and amortization 9,516 5,975 1,208 16,699 Selling, general, and administrative expense 43,410 10,167 12,931 66,508 Gain on sale of assets (1,417 ) — — (1,417 ) Severance 2,212 — — 2,212 Operating income 56,215 44,502 (14,206 ) 86,511 Interest expense (2,483 ) Other income, net 215 Income before income taxes $ 84,243 </t>
  </si>
  <si>
    <t>Benefits Plans (Tables)</t>
  </si>
  <si>
    <t>Components of net periodic benefit costs</t>
  </si>
  <si>
    <t xml:space="preserve">The Company sponsors several qualified and nonqualified pension plans and other postretirement benefit plans for certain of its employees. The components of net periodic benefit cost are as follows: For the Quarter Ended For the Six Months Ended (In thousands) June 27, 2015 June 28, 2014 June 27, 2015 June 28, 2014 Pension benefits: Service cost $ 228 $ 175 $ 500 $ 397 Interest cost 2,027 2,059 4,081 4,127 Expected return on plan assets (2,655 ) (3,201 ) (5,309 ) (6,402 ) Amortization of net loss 656 189 1,370 377 Net periodic benefit cost (income) $ 256 $ (778 ) $ 642 $ (1,501 ) Other benefits: Service cost $ 84 $ 87 $ 180 $ 176 Interest cost 190 186 386 363 Amortization of prior service cost (credit) 1 (1 ) 3 (1 ) Amortization of net gain (16 ) (45 ) (13 ) (109 ) Net periodic benefit cost $ 259 $ 227 $ 556 $ 429 </t>
  </si>
  <si>
    <t>Derivative Instruments and Hedging Activities (Tables)</t>
  </si>
  <si>
    <t>Derivative instruments designated as cash flow hedges reflected in the financial statements</t>
  </si>
  <si>
    <t xml:space="preserve">The following table summarizes the location and fair value of the derivative instruments and disaggregates our net derivative assets and liabilities into gross components on a contract-by-contract basis: Asset Derivatives Liability Derivatives Fair Value Fair Value (In thousands) Balance Sheet Location June 27, 2015 December 27, 2014 Balance Sheet Location June 27, 2015 December 27, 2014 Hedging instrument: Commodity contracts - gains Other current assets $ 1,361 $ 99 Other current liabilities $ 40 $ 15 Commodity contracts - losses Other current assets — (4 ) Other current liabilities (1,319 ) (832 ) Foreign currency contracts Other current assets — — Other current liabilities (34 ) (81 ) Interest rate swap Other assets — — Other liabilities (1,921 ) (927 ) Total derivatives (1) $ 1,361 $ 95 $ (3,234 ) $ (1,825 ) (1) </t>
  </si>
  <si>
    <t>Schedule of fair value hedges</t>
  </si>
  <si>
    <t xml:space="preserve">The following tables summarize the effects of derivative instruments on our Condensed Consolidated Statements of Income: Three Months Ended Six Months Ended (In thousands) Location June 27, 2015 June 28, 2014 June 27, 2015 June 28, 2014 Fair value hedges: Gain (loss) on commodity contracts (qualifying) Cost of goods sold $ 1,256 $ (20 ) $ 1,468 $ 6,271 (Loss) gain on hedged item - Inventory Cost of goods sold (1,403 ) 20 (1,650 ) (5,780 ) Undesignated derivatives: Gain (loss) on commodity contracts (nonqualifying) Cost of goods sold 1,046 (72 ) 1,279 1,466 </t>
  </si>
  <si>
    <t>Summary of activities related to derivative instruments classified as cash flow hedges</t>
  </si>
  <si>
    <t xml:space="preserve">The following tables summarize amounts recognized in and reclassified from AOCI during the period: Three Months Ended June 27, 2015 (In thousands) Gain (Loss) Recognized in AOCI (Effective Portion), Net of Tax Classification Gains (Losses) Loss (Gain) Reclassified from AOCI (Effective Portion), Net of Tax Cash flow hedges: Commodity contracts $ (1,159 ) Cost of goods sold $ (81 ) Foreign currency contracts 3 Depreciation expense — Interest rate swap 267 Interest expense 63 Three Months Ended June 28, 2014 (In thousands) Gain (Loss) Recognized in AOCI (Effective Portion), Net of Tax Classification Gains (Losses) Loss (Gain) Reclassified from AOCI (Effective Portion), Net of Tax Cash flow hedges: Commodity contracts $ 578 Cost of goods sold $ 168 Foreign currency contracts (25 ) Depreciation expense (63 ) Interest rate swap (1,022 ) Interest expense — Six Months Ended June 27, 2015 (In thousands) Gain (Loss) Recognized in AOCI (Effective Portion), Net of Tax Classification Gains (Losses) Loss (Gain) Reclassified from AOCI (Effective Portion), Net of Tax Cash flow hedges: Commodity contracts $ (885 ) Cost of goods sold $ 490 Foreign currency contracts (52 ) Depreciation expense — Interest rate swap (765 ) Interest expense 131 Other (19 ) Other — Six Months Ended June 28, 2014 (In thousands) Gain (Loss) Recognized in AOCI (Effective Portion), Net of Tax Classification Gains (Losses) Loss (Gain) Reclassified from AOCI (Effective Portion), Net of Tax Cash flow hedges: Commodity contracts $ (432 ) Cost of goods sold $ 459 Foreign currency contracts (3 ) Depreciation expense (237 ) Interest rate swap (1,267 ) Interest expense — </t>
  </si>
  <si>
    <t>Accumulated Other Comprehensive Income (Tables)</t>
  </si>
  <si>
    <t>Changes in accumulated OCI by component, net of taxes and noncontrolling interest</t>
  </si>
  <si>
    <t>The following table provides changes in AOCI by component, net of taxes and noncontrolling interest (amounts in parentheses indicate debits to AOCI): For the Six Months Ended June 27, 2015 (In thousands) Cumulative Translation Adjustment Unrealized (Losses)/Gains on Derivatives Minimum Pension/OPEB Liability Adjustment Unrealized Gains on Equity Investments Total Balance at December 27, 2014 $ (7,076 ) $ (953 ) $ (35,164 ) $ 270 $ (42,923 ) Other comprehensive income (loss) before reclassifications (947 ) (1,722 ) (229 ) 7 (2,891 ) Amounts reclassified from AOCI — 621 998 — 1,619 Net current-period other comprehensive income (947 ) (1,101 ) 769 7 (1,272 ) Balance at June 27, 2015 $ (8,023 ) $ (2,054 ) $ (34,395 ) $ 277 $ (44,195 ) For the Six Months Ended June 28, 2014 (In thousands) Cumulative Translation Adjustment Unrealized (Losses)/Gains on Derivatives Minimum Pension/OPEB Liability Adjustment Unrealized Gains on Equity Investments Total Balance at December 28, 2013 $ (462 ) $ 1,546 $ (12,158 ) $ 255 $ (10,819 ) Other comprehensive income (loss) before reclassifications 3,713 (1,698 ) (388 ) 9 1,636 Amounts reclassified from AOCI — 222 232 — 454 Net current-period other comprehensive income 3,713 (1,476 ) (156 ) 9 2,090 Balance at June 28, 2014 $ 3,251 $ 70 $ (12,314 ) $ 264 $ (8,729 )</t>
  </si>
  <si>
    <t>Reclassification adjustments out of accumulated OCI</t>
  </si>
  <si>
    <t>Reclassification adjustments out of AOCI were as follows: Amount reclassified from AOCI For the Three Months Ended (In thousands) June 27, 2015 June 28, 2014 Affected line item Unrealized losses/(gains) on derivatives: Commodity contracts $ (111 ) $ 208 Cost of goods sold Foreign currency contracts — (99 ) Depreciation expense Interest rate swap 98 — Interest expense (5 ) (4 ) Income tax expense (18 ) 105 Net of tax — — Noncontrolling interest $ (18 ) $ 105 Net of tax and noncontrolling interest Amortization of net loss and prior service cost on employee benefit plans $ 641 $ 143 Selling, general, and administrative expense (164 ) (22 ) Income tax expense 477 121 Net of tax — — Noncontrolling interest $ 477 $ 121 Net of tax and noncontrolling interest Amount reclassified from AOCI For the Six Months Ended (In thousands) June 27, 2015 June 28, 2014 Affected line item Unrealized losses/(gains) on derivatives: Commodity contracts $ 651 $ 565 Cost of goods sold Foreign currency contracts — (375 ) Depreciation expense Interest rate swap 204 — Interest expense (234 ) 32 Income tax (expense) benefit 621 222 Net of tax — — Noncontrolling interest $ 621 $ 222 Net of tax and noncontrolling interest Amortization of net loss and prior service cost on employee benefit plans $ 1,360 $ 267 Selling, general, and administrative expense (362 ) (35 ) Income tax expense 998 232 Net of tax — — Noncontrolling interest $ 998 $ 232 Net of tax and noncontrolling interest</t>
  </si>
  <si>
    <t>Earnings per Common Share (Details) shares in Thousands</t>
  </si>
  <si>
    <t>Jun. 27, 2015shares</t>
  </si>
  <si>
    <t>Stock Option [Member]</t>
  </si>
  <si>
    <t>Antidilutive Securities Excluded from Computation of Earnings Per Share [Line Items]</t>
  </si>
  <si>
    <t>Antidilutive securities excluded from computation of earnings per share (in shares)</t>
  </si>
  <si>
    <t>Commitments and Contingencies (Details) - Jun. 27, 2015 - USD ($) $ in Millions</t>
  </si>
  <si>
    <t>Total</t>
  </si>
  <si>
    <t>Term of guarantees</t>
  </si>
  <si>
    <t>1 year</t>
  </si>
  <si>
    <t>Payments required to be made under guarantees, maximum</t>
  </si>
  <si>
    <t>Inventories (Details) - USD ($) $ in Thousands</t>
  </si>
  <si>
    <t>Raw materials and supplies</t>
  </si>
  <si>
    <t>Work-in-process</t>
  </si>
  <si>
    <t>Finished goods</t>
  </si>
  <si>
    <t>Valuation reserves</t>
  </si>
  <si>
    <t>Industry Segments (Details) - USD ($) $ in Thousands</t>
  </si>
  <si>
    <t>Decrease in accruals related to import duties included in cost of goods sold</t>
  </si>
  <si>
    <t>Summary of segment information [Abstract]</t>
  </si>
  <si>
    <t>Corporate and Eliminations [Member]</t>
  </si>
  <si>
    <t>Plumbing and Refrigeration Segment [Member] | Operating Segments [Member]</t>
  </si>
  <si>
    <t>OEM Segment [Member] | Operating Segments [Member]</t>
  </si>
  <si>
    <t>Benefits Plans (Details) - USD ($) $ in Thousands</t>
  </si>
  <si>
    <t>Pension Benefits [Member]</t>
  </si>
  <si>
    <t>Components of net periodic benefit cost [Abstract]</t>
  </si>
  <si>
    <t>Service cost</t>
  </si>
  <si>
    <t>Interest cost</t>
  </si>
  <si>
    <t>Expected return on plan assets</t>
  </si>
  <si>
    <t>Amortization of net loss (gain)</t>
  </si>
  <si>
    <t>Net periodic benefit cost (income)</t>
  </si>
  <si>
    <t>Other Benefits [Member]</t>
  </si>
  <si>
    <t>Amortization of prior service cost (credit)</t>
  </si>
  <si>
    <t>Income Taxes (Details) - USD ($) $ in Millions</t>
  </si>
  <si>
    <t>Effective tax rate (in hundredths)</t>
  </si>
  <si>
    <t>37.00%</t>
  </si>
  <si>
    <t>25.00%</t>
  </si>
  <si>
    <t>36.00%</t>
  </si>
  <si>
    <t>29.00%</t>
  </si>
  <si>
    <t>Reduction for U.S. production activities</t>
  </si>
  <si>
    <t>Income tax expense benefit miscellaneous and other</t>
  </si>
  <si>
    <t>Provision for state income taxes</t>
  </si>
  <si>
    <t>Increase (decrease) in valuation allowances</t>
  </si>
  <si>
    <t>Effect of foreign adjustments</t>
  </si>
  <si>
    <t>Derivative Instruments and Hedging Activities (Details) - USD ($) $ in Thousands</t>
  </si>
  <si>
    <t>Designated as Hedging Instrument [Member]</t>
  </si>
  <si>
    <t>Derivatives, Fair Value [Line Items]</t>
  </si>
  <si>
    <t>Assets fair value</t>
  </si>
  <si>
    <t>Liabilities fair value</t>
  </si>
  <si>
    <t>Commodity Contracts [Member] | Cash Flow Hedging [Member] | Long [Member]</t>
  </si>
  <si>
    <t>Open future contracts to purchase copper</t>
  </si>
  <si>
    <t>Time period for open copper future contract purchases</t>
  </si>
  <si>
    <t>13 months</t>
  </si>
  <si>
    <t>Fair value of future contracts with gain (loss) position</t>
  </si>
  <si>
    <t>Commodity Contracts [Member] | Fair Value Hedging [Member] | Short [Member]</t>
  </si>
  <si>
    <t>Open future contracts to sell copper</t>
  </si>
  <si>
    <t>Time period for open copper future contract sales</t>
  </si>
  <si>
    <t>6 months</t>
  </si>
  <si>
    <t>Other Current Asset [Member] | Commodity Contracts [Member] | Designated as Hedging Instrument [Member]</t>
  </si>
  <si>
    <t>Other current assets: Gain positions</t>
  </si>
  <si>
    <t>Other current assets: Loss positions</t>
  </si>
  <si>
    <t>Other Current Asset [Member] | Foreign Currency Contracts [Member] | Designated as Hedging Instrument [Member]</t>
  </si>
  <si>
    <t>Other Assets [Member] | Interest Rate Swap [Member] | Designated as Hedging Instrument [Member]</t>
  </si>
  <si>
    <t>Other assets: Gain positions</t>
  </si>
  <si>
    <t>Other Current Liabilities [Member] | Commodity Contracts [Member] | Designated as Hedging Instrument [Member]</t>
  </si>
  <si>
    <t>Other current liability: Gain positions</t>
  </si>
  <si>
    <t>Other current liability: Loss positions</t>
  </si>
  <si>
    <t>Other Current Liabilities [Member] | Foreign Currency Contracts [Member] | Designated as Hedging Instrument [Member]</t>
  </si>
  <si>
    <t>Other Liabilities [Member] | Interest Rate Swap [Member] | Designated as Hedging Instrument [Member]</t>
  </si>
  <si>
    <t>Other liabilities: Loss positions</t>
  </si>
  <si>
    <t>Does not include the impact of cash collateral received from or provided to counterparties.</t>
  </si>
  <si>
    <t>Derivative Instruments and Hedging Activities Part 2 (Details) $ in Thousands, € in Millions</t>
  </si>
  <si>
    <t>Feb. 20, 2013USD ($)</t>
  </si>
  <si>
    <t>Jun. 27, 2015USD ($)</t>
  </si>
  <si>
    <t>Jun. 28, 2014USD ($)</t>
  </si>
  <si>
    <t>Jun. 27, 2015EUR (€)</t>
  </si>
  <si>
    <t>Dec. 27, 2014USD ($)</t>
  </si>
  <si>
    <t>Derivative Instruments, Gain (Loss) [Line Items]</t>
  </si>
  <si>
    <t>Restricted cash in other current assets as collateral related to open derivative contracts</t>
  </si>
  <si>
    <t>Commodity Contracts [Member]</t>
  </si>
  <si>
    <t>Deferred net gains (losses), net of tax, included in AOCI</t>
  </si>
  <si>
    <t>Commodity Contracts [Member] | Not Designated as Hedging Instrument [Member] | Cost of Goods Sold [Member]</t>
  </si>
  <si>
    <t>Gain (loss) on undesignated derivatives</t>
  </si>
  <si>
    <t>Commodity Contracts [Member] | Cash Flow Hedging [Member]</t>
  </si>
  <si>
    <t>Gain (Loss) Recognized in AOCI (Effective Portion), Net of Tax</t>
  </si>
  <si>
    <t>Commodity Contracts [Member] | Cash Flow Hedging [Member] | Cost of Goods Sold [Member]</t>
  </si>
  <si>
    <t>Loss (Gain) Reclassified from AOCI (Effective Portion), Net of Tax</t>
  </si>
  <si>
    <t>Commodity Contracts [Member] | Fair Value Hedging [Member] | Cost of Goods Sold [Member]</t>
  </si>
  <si>
    <t>Gain (loss) on the derivatives in designated and qualifying fair value hedges</t>
  </si>
  <si>
    <t>Foreign Currency Contracts [Member]</t>
  </si>
  <si>
    <t>Notional amount | €</t>
  </si>
  <si>
    <t>Time period for open forward contracts to purchase</t>
  </si>
  <si>
    <t>5 months</t>
  </si>
  <si>
    <t>Foreign Currency Contracts [Member] | Cash Flow Hedging [Member]</t>
  </si>
  <si>
    <t>Foreign Currency Contracts [Member] | Cash Flow Hedging [Member] | Depreciation Expense [Member]</t>
  </si>
  <si>
    <t>Inventory [Member] | Fair Value Hedging [Member] | Cost of Goods Sold [Member]</t>
  </si>
  <si>
    <t>Interest Rate Swap [Member]</t>
  </si>
  <si>
    <t>Notional amount</t>
  </si>
  <si>
    <t>Period of interest rate swap</t>
  </si>
  <si>
    <t>2 years</t>
  </si>
  <si>
    <t>Interest rate swap, fixed interest rate (in hundredths)</t>
  </si>
  <si>
    <t>1.40%</t>
  </si>
  <si>
    <t>Term loan facility, all-in fixed interest rate (in hundredths)</t>
  </si>
  <si>
    <t>2.70%</t>
  </si>
  <si>
    <t>Interest rate swap maturity date</t>
  </si>
  <si>
    <t>Dec. 11,
		2017</t>
  </si>
  <si>
    <t>Interest Rate Swap [Member] | Cash Flow Hedging [Member]</t>
  </si>
  <si>
    <t>Interest Rate Swap [Member] | Cash Flow Hedging [Member] | Interest Expense [Member]</t>
  </si>
  <si>
    <t>Other [Member] | Cash Flow Hedging [Member]</t>
  </si>
  <si>
    <t>Accumulated Other Comprehensive Income (Details) - USD ($) $ in Thousands</t>
  </si>
  <si>
    <t>Changes In Accumulated Other Comprehensive Income [Roll Forward]</t>
  </si>
  <si>
    <t>Beginning balance</t>
  </si>
  <si>
    <t>Other comprehensive income (loss) before reclassifications</t>
  </si>
  <si>
    <t>Amounts reclassified from AOCI</t>
  </si>
  <si>
    <t>Net current-period other comprehensive income</t>
  </si>
  <si>
    <t>Ending balance</t>
  </si>
  <si>
    <t>Reclassification adjustments out of AOCI [Abstract]</t>
  </si>
  <si>
    <t>Depreciation expense</t>
  </si>
  <si>
    <t>Net of tax and noncontrolling interest</t>
  </si>
  <si>
    <t>Cumulative Translation Adjustment [Member]</t>
  </si>
  <si>
    <t>Unrealized Losses/(Gains) on Derivatives [Member]</t>
  </si>
  <si>
    <t>Unrealized Losses/(Gains) on Derivatives [Member] | Amount Reclassified from AOCI [Member]</t>
  </si>
  <si>
    <t>Income tax (expense) benefit</t>
  </si>
  <si>
    <t>Net of tax</t>
  </si>
  <si>
    <t>Minimum Pension/OPEB Liability Adjustment [Member]</t>
  </si>
  <si>
    <t>Minimum Pension/OPEB Liability Adjustment [Member] | Amount Reclassified from AOCI [Member]</t>
  </si>
  <si>
    <t>Unrealized Gains on Equity Investments [Member]</t>
  </si>
  <si>
    <t>Acquisitions and Dispositions (Details) - USD ($) $ / shares in Units, $ in Thousands</t>
  </si>
  <si>
    <t>Jun. 18, 2015</t>
  </si>
  <si>
    <t>Jun. 01, 2015</t>
  </si>
  <si>
    <t>Mar. 30, 2015</t>
  </si>
  <si>
    <t>Feb. 28, 2014</t>
  </si>
  <si>
    <t>Mar. 31, 2015</t>
  </si>
  <si>
    <t>Dec. 29, 2012</t>
  </si>
  <si>
    <t>Income Statement, Balance Sheet and Additional Disclosures by Disposal Groups, Including Discontinued Operations [Line Items]</t>
  </si>
  <si>
    <t>Cash proceeds from sale of property</t>
  </si>
  <si>
    <t>Pre-tax gain on sale of property</t>
  </si>
  <si>
    <t>DWV Ontario Manufacturing Assets [Member]</t>
  </si>
  <si>
    <t>Lease-back term</t>
  </si>
  <si>
    <t>22 months</t>
  </si>
  <si>
    <t>Total sales price of property</t>
  </si>
  <si>
    <t>Deferred revenue - current</t>
  </si>
  <si>
    <t>Deferred revenue - noncurrent</t>
  </si>
  <si>
    <t>Amount of pre diluted share after tax (in dollars per share)</t>
  </si>
  <si>
    <t>Carrying value of disposal assets</t>
  </si>
  <si>
    <t>Disposal group - goodwill</t>
  </si>
  <si>
    <t>KME Yorkshire Limited [Member]</t>
  </si>
  <si>
    <t>Business Acquisition [Line Items]</t>
  </si>
  <si>
    <t>Cost of acquisition</t>
  </si>
  <si>
    <t>Pro forma net sales</t>
  </si>
  <si>
    <t>Fair value of assets acquired</t>
  </si>
  <si>
    <t>Fair value of assets acquired - property, plant and equipment</t>
  </si>
  <si>
    <t>Fair value of assets acquired - inventories</t>
  </si>
  <si>
    <t>Fair value of assets acquired - other current assets</t>
  </si>
  <si>
    <t>Fair value of liabilities assumed</t>
  </si>
  <si>
    <t>Fair value of liabilities assumed - accounts payable and accrued expenses</t>
  </si>
  <si>
    <t>Fair value of liabilities assumed - other current liabilities</t>
  </si>
  <si>
    <t>Remaining purchase price allocated to tax-deductible goodwill</t>
  </si>
  <si>
    <t>Remaining purchase price allocated to other intangible assets</t>
  </si>
  <si>
    <t>Severance costs related to reorganization</t>
  </si>
  <si>
    <t>Turbotec Products, Inc. [Member]</t>
  </si>
  <si>
    <t>Fair value of assets acquired - accounts receivable</t>
  </si>
  <si>
    <t>Fair value of assets acquired - other assets</t>
  </si>
  <si>
    <t>Fair value of liabilities assumed - accounts payable</t>
  </si>
  <si>
    <t>Fair value of liabilities assumed - accrued expenses</t>
  </si>
  <si>
    <t>Remaining purchase price allocated nontax-deductible goodwill</t>
  </si>
  <si>
    <t>Sherwood Valve Products, LLC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439</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56986702</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6</v>
      </c>
      <c t="s" s="2" r="B1">
        <v>1</v>
      </c>
    </row>
    <row spans="1:2" r="2">
      <c t="s" s="2" r="B2">
        <v>2</v>
      </c>
    </row>
    <row spans="1:2" r="3">
      <c t="s" s="3" r="A3">
        <v>163</v>
      </c>
    </row>
    <row spans="1:2" r="4">
      <c t="s" s="4" r="A4">
        <v>86</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63</v>
      </c>
    </row>
    <row spans="1:2" r="4">
      <c t="s" s="4" r="A4">
        <v>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66</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555593</v>
      </c>
      <c t="n" s="7" r="C4">
        <v>649691</v>
      </c>
      <c t="n" s="7" r="D4">
        <v>1092835</v>
      </c>
      <c t="n" s="7" r="E4">
        <v>1224065</v>
      </c>
    </row>
    <row spans="1:5" r="5">
      <c t="s" s="4" r="A5">
        <v>32</v>
      </c>
      <c t="n" s="5" r="B5">
        <v>470365</v>
      </c>
      <c t="n" s="5" r="C5">
        <v>557775</v>
      </c>
      <c t="n" s="5" r="D5">
        <v>931199</v>
      </c>
      <c t="n" s="5" r="E5">
        <v>1053552</v>
      </c>
    </row>
    <row spans="1:5" r="6">
      <c t="s" s="4" r="A6">
        <v>33</v>
      </c>
      <c t="n" s="5" r="B6">
        <v>8188</v>
      </c>
      <c t="n" s="5" r="C6">
        <v>8592</v>
      </c>
      <c t="n" s="5" r="D6">
        <v>16041</v>
      </c>
      <c t="n" s="5" r="E6">
        <v>16699</v>
      </c>
    </row>
    <row spans="1:5" r="7">
      <c t="s" s="4" r="A7">
        <v>34</v>
      </c>
      <c t="n" s="5" r="B7">
        <v>33420</v>
      </c>
      <c t="n" s="5" r="C7">
        <v>33367</v>
      </c>
      <c t="n" s="5" r="D7">
        <v>66251</v>
      </c>
      <c t="n" s="5" r="E7">
        <v>66508</v>
      </c>
    </row>
    <row spans="1:5" r="8">
      <c t="s" s="4" r="A8">
        <v>35</v>
      </c>
      <c t="n" s="5" r="B8">
        <v>-15376</v>
      </c>
      <c t="n" s="5" r="C8">
        <v>0</v>
      </c>
      <c t="n" s="5" r="D8">
        <v>-15376</v>
      </c>
      <c t="n" s="5" r="E8">
        <v>-1417</v>
      </c>
    </row>
    <row spans="1:5" r="9">
      <c t="s" s="4" r="A9">
        <v>36</v>
      </c>
      <c t="n" s="5" r="B9">
        <v>3442</v>
      </c>
      <c t="n" s="5" r="C9">
        <v>1753</v>
      </c>
      <c t="n" s="5" r="D9">
        <v>3442</v>
      </c>
      <c t="n" s="5" r="E9">
        <v>2212</v>
      </c>
    </row>
    <row spans="1:5" r="10">
      <c t="s" s="4" r="A10">
        <v>37</v>
      </c>
      <c t="n" s="5" r="B10">
        <v>55554</v>
      </c>
      <c t="n" s="5" r="C10">
        <v>48204</v>
      </c>
      <c t="n" s="5" r="D10">
        <v>91278</v>
      </c>
      <c t="n" s="5" r="E10">
        <v>86511</v>
      </c>
    </row>
    <row spans="1:5" r="11">
      <c t="s" s="4" r="A11">
        <v>38</v>
      </c>
      <c t="n" s="5" r="B11">
        <v>-2219</v>
      </c>
      <c t="n" s="5" r="C11">
        <v>-1457</v>
      </c>
      <c t="n" s="5" r="D11">
        <v>-4295</v>
      </c>
      <c t="n" s="5" r="E11">
        <v>-2483</v>
      </c>
    </row>
    <row spans="1:5" r="12">
      <c t="s" s="4" r="A12">
        <v>39</v>
      </c>
      <c t="n" s="5" r="B12">
        <v>265</v>
      </c>
      <c t="n" s="5" r="C12">
        <v>127</v>
      </c>
      <c t="n" s="5" r="D12">
        <v>370</v>
      </c>
      <c t="n" s="5" r="E12">
        <v>215</v>
      </c>
    </row>
    <row spans="1:5" r="13">
      <c t="s" s="4" r="A13">
        <v>40</v>
      </c>
      <c t="n" s="5" r="B13">
        <v>53600</v>
      </c>
      <c t="n" s="5" r="C13">
        <v>46874</v>
      </c>
      <c t="n" s="5" r="D13">
        <v>87353</v>
      </c>
      <c t="n" s="5" r="E13">
        <v>84243</v>
      </c>
    </row>
    <row spans="1:5" r="14">
      <c t="s" s="4" r="A14">
        <v>41</v>
      </c>
      <c t="n" s="5" r="B14">
        <v>-19738</v>
      </c>
      <c t="n" s="5" r="C14">
        <v>-11665</v>
      </c>
      <c t="n" s="5" r="D14">
        <v>-31151</v>
      </c>
      <c t="n" s="5" r="E14">
        <v>-24080</v>
      </c>
    </row>
    <row spans="1:5" r="15">
      <c t="s" s="4" r="A15">
        <v>42</v>
      </c>
      <c t="n" s="5" r="B15">
        <v>33862</v>
      </c>
      <c t="n" s="5" r="C15">
        <v>35209</v>
      </c>
      <c t="n" s="5" r="D15">
        <v>56202</v>
      </c>
      <c t="n" s="5" r="E15">
        <v>60163</v>
      </c>
    </row>
    <row spans="1:5" r="16">
      <c t="s" s="4" r="A16">
        <v>43</v>
      </c>
      <c t="n" s="5" r="B16">
        <v>-211</v>
      </c>
      <c t="n" s="5" r="C16">
        <v>-164</v>
      </c>
      <c t="n" s="5" r="D16">
        <v>-573</v>
      </c>
      <c t="n" s="5" r="E16">
        <v>-412</v>
      </c>
    </row>
    <row spans="1:5" r="17">
      <c t="s" s="4" r="A17">
        <v>44</v>
      </c>
      <c t="n" s="7" r="B17">
        <v>33651</v>
      </c>
      <c t="n" s="7" r="C17">
        <v>35045</v>
      </c>
      <c t="n" s="7" r="D17">
        <v>55629</v>
      </c>
      <c t="n" s="7" r="E17">
        <v>59751</v>
      </c>
    </row>
    <row spans="1:5" r="18">
      <c t="s" s="4" r="A18">
        <v>45</v>
      </c>
      <c t="n" s="5" r="B18">
        <v>56247</v>
      </c>
      <c t="n" s="5" r="C18">
        <v>55973</v>
      </c>
      <c t="n" s="5" r="D18">
        <v>56220</v>
      </c>
      <c t="n" s="5" r="E18">
        <v>55946</v>
      </c>
    </row>
    <row spans="1:5" r="19">
      <c t="s" s="4" r="A19">
        <v>46</v>
      </c>
      <c t="n" s="5" r="B19">
        <v>743</v>
      </c>
      <c t="n" s="5" r="C19">
        <v>747</v>
      </c>
      <c t="n" s="5" r="D19">
        <v>737</v>
      </c>
      <c t="n" s="5" r="E19">
        <v>800</v>
      </c>
    </row>
    <row spans="1:5" r="20">
      <c t="s" s="4" r="A20">
        <v>47</v>
      </c>
      <c t="n" s="5" r="B20">
        <v>56990</v>
      </c>
      <c t="n" s="5" r="C20">
        <v>56720</v>
      </c>
      <c t="n" s="5" r="D20">
        <v>56957</v>
      </c>
      <c t="n" s="5" r="E20">
        <v>56746</v>
      </c>
    </row>
    <row spans="1:5" r="21">
      <c t="s" s="4" r="A21">
        <v>48</v>
      </c>
      <c t="n" s="8" r="B21">
        <v>0.6</v>
      </c>
      <c t="n" s="8" r="C21">
        <v>0.63</v>
      </c>
      <c t="n" s="8" r="D21">
        <v>0.99</v>
      </c>
      <c t="n" s="8" r="E21">
        <v>1.07</v>
      </c>
    </row>
    <row spans="1:5" r="22">
      <c t="s" s="4" r="A22">
        <v>49</v>
      </c>
      <c t="n" s="9" r="B22">
        <v>0.59</v>
      </c>
      <c t="n" s="9" r="C22">
        <v>0.62</v>
      </c>
      <c t="n" s="9" r="D22">
        <v>0.98</v>
      </c>
      <c t="n" s="9" r="E22">
        <v>1.05</v>
      </c>
    </row>
    <row spans="1:5" r="23">
      <c t="s" s="4" r="A23">
        <v>50</v>
      </c>
      <c t="n" s="10" r="B23">
        <v>0.075</v>
      </c>
      <c t="n" s="10" r="C23">
        <v>0.075</v>
      </c>
      <c t="n" s="10" r="D23">
        <v>0.15</v>
      </c>
      <c t="n" s="10" r="E23">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69</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75</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8</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06</v>
      </c>
      <c t="s" s="2" r="B1">
        <v>28</v>
      </c>
    </row>
    <row spans="1:2" r="2">
      <c t="s" s="2" r="B2">
        <v>207</v>
      </c>
    </row>
    <row spans="1:2" r="3">
      <c t="s" s="4" r="A3">
        <v>208</v>
      </c>
    </row>
    <row spans="1:2" r="4">
      <c t="s" s="3" r="A4">
        <v>209</v>
      </c>
    </row>
    <row spans="1:2" r="5">
      <c t="s" s="4" r="A5">
        <v>210</v>
      </c>
      <c t="n" s="5" r="B5">
        <v>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s="1" r="A1">
        <v>211</v>
      </c>
      <c t="s" s="2" r="B1">
        <v>212</v>
      </c>
    </row>
    <row spans="1:2" r="2">
      <c t="s" s="3" r="A2">
        <v>161</v>
      </c>
    </row>
    <row spans="1:2" r="3">
      <c t="s" s="4" r="A3">
        <v>213</v>
      </c>
      <c t="s" s="4" r="B3">
        <v>214</v>
      </c>
    </row>
    <row spans="1:2" r="4">
      <c t="s" s="4" r="A4">
        <v>215</v>
      </c>
      <c t="n" s="11" r="B4">
        <v>8.800000000000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6</v>
      </c>
      <c t="s" s="2" r="B1">
        <v>2</v>
      </c>
      <c t="s" s="2" r="C1">
        <v>82</v>
      </c>
    </row>
    <row spans="1:3" r="2">
      <c t="s" s="3" r="A2">
        <v>163</v>
      </c>
    </row>
    <row spans="1:3" r="3">
      <c t="s" s="4" r="A3">
        <v>217</v>
      </c>
      <c t="n" s="7" r="B3">
        <v>70487</v>
      </c>
      <c t="n" s="7" r="C3">
        <v>53586</v>
      </c>
    </row>
    <row spans="1:3" r="4">
      <c t="s" s="4" r="A4">
        <v>218</v>
      </c>
      <c t="n" s="5" r="B4">
        <v>51978</v>
      </c>
      <c t="n" s="5" r="C4">
        <v>39707</v>
      </c>
    </row>
    <row spans="1:3" r="5">
      <c t="s" s="4" r="A5">
        <v>219</v>
      </c>
      <c t="n" s="5" r="B5">
        <v>163497</v>
      </c>
      <c t="n" s="5" r="C5">
        <v>168481</v>
      </c>
    </row>
    <row spans="1:3" r="6">
      <c t="s" s="4" r="A6">
        <v>220</v>
      </c>
      <c t="n" s="5" r="B6">
        <v>-7025</v>
      </c>
      <c t="n" s="5" r="C6">
        <v>-5189</v>
      </c>
    </row>
    <row spans="1:3" r="7">
      <c t="s" s="4" r="A7">
        <v>86</v>
      </c>
      <c t="n" s="7" r="B7">
        <v>278937</v>
      </c>
      <c t="n" s="7" r="C7">
        <v>2565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21</v>
      </c>
      <c t="s" s="2" r="B1">
        <v>28</v>
      </c>
      <c t="s" s="2" r="D1">
        <v>1</v>
      </c>
    </row>
    <row spans="1:5" r="2">
      <c t="s" s="2" r="B2">
        <v>2</v>
      </c>
      <c t="s" s="2" r="C2">
        <v>29</v>
      </c>
      <c t="s" s="2" r="D2">
        <v>2</v>
      </c>
      <c t="s" s="2" r="E2">
        <v>29</v>
      </c>
    </row>
    <row spans="1:5" r="3">
      <c t="s" s="3" r="A3">
        <v>166</v>
      </c>
    </row>
    <row spans="1:5" r="4">
      <c t="s" s="4" r="A4">
        <v>222</v>
      </c>
      <c t="n" s="7" r="E4">
        <v>3100</v>
      </c>
    </row>
    <row spans="1:5" r="5">
      <c t="s" s="3" r="A5">
        <v>223</v>
      </c>
    </row>
    <row spans="1:5" r="6">
      <c t="s" s="4" r="A6">
        <v>31</v>
      </c>
      <c t="n" s="7" r="B6">
        <v>555593</v>
      </c>
      <c t="n" s="7" r="C6">
        <v>649691</v>
      </c>
      <c t="n" s="7" r="D6">
        <v>1092835</v>
      </c>
      <c t="n" s="5" r="E6">
        <v>1224065</v>
      </c>
    </row>
    <row spans="1:5" r="7">
      <c t="s" s="4" r="A7">
        <v>32</v>
      </c>
      <c t="n" s="5" r="B7">
        <v>470365</v>
      </c>
      <c t="n" s="5" r="C7">
        <v>557775</v>
      </c>
      <c t="n" s="5" r="D7">
        <v>931199</v>
      </c>
      <c t="n" s="5" r="E7">
        <v>1053552</v>
      </c>
    </row>
    <row spans="1:5" r="8">
      <c t="s" s="4" r="A8">
        <v>33</v>
      </c>
      <c t="n" s="5" r="B8">
        <v>8188</v>
      </c>
      <c t="n" s="5" r="C8">
        <v>8592</v>
      </c>
      <c t="n" s="5" r="D8">
        <v>16041</v>
      </c>
      <c t="n" s="5" r="E8">
        <v>16699</v>
      </c>
    </row>
    <row spans="1:5" r="9">
      <c t="s" s="4" r="A9">
        <v>34</v>
      </c>
      <c t="n" s="5" r="B9">
        <v>33420</v>
      </c>
      <c t="n" s="5" r="C9">
        <v>33367</v>
      </c>
      <c t="n" s="5" r="D9">
        <v>66251</v>
      </c>
      <c t="n" s="5" r="E9">
        <v>66508</v>
      </c>
    </row>
    <row spans="1:5" r="10">
      <c t="s" s="4" r="A10">
        <v>35</v>
      </c>
      <c t="n" s="5" r="B10">
        <v>-15376</v>
      </c>
      <c t="n" s="5" r="C10">
        <v>0</v>
      </c>
      <c t="n" s="5" r="D10">
        <v>-15376</v>
      </c>
      <c t="n" s="5" r="E10">
        <v>-1417</v>
      </c>
    </row>
    <row spans="1:5" r="11">
      <c t="s" s="4" r="A11">
        <v>36</v>
      </c>
      <c t="n" s="5" r="B11">
        <v>3442</v>
      </c>
      <c t="n" s="5" r="C11">
        <v>1753</v>
      </c>
      <c t="n" s="5" r="D11">
        <v>3442</v>
      </c>
      <c t="n" s="5" r="E11">
        <v>2212</v>
      </c>
    </row>
    <row spans="1:5" r="12">
      <c t="s" s="4" r="A12">
        <v>37</v>
      </c>
      <c t="n" s="5" r="B12">
        <v>55554</v>
      </c>
      <c t="n" s="5" r="C12">
        <v>48204</v>
      </c>
      <c t="n" s="5" r="D12">
        <v>91278</v>
      </c>
      <c t="n" s="5" r="E12">
        <v>86511</v>
      </c>
    </row>
    <row spans="1:5" r="13">
      <c t="s" s="4" r="A13">
        <v>38</v>
      </c>
      <c t="n" s="5" r="B13">
        <v>-2219</v>
      </c>
      <c t="n" s="5" r="C13">
        <v>-1457</v>
      </c>
      <c t="n" s="5" r="D13">
        <v>-4295</v>
      </c>
      <c t="n" s="5" r="E13">
        <v>-2483</v>
      </c>
    </row>
    <row spans="1:5" r="14">
      <c t="s" s="4" r="A14">
        <v>39</v>
      </c>
      <c t="n" s="5" r="B14">
        <v>265</v>
      </c>
      <c t="n" s="5" r="C14">
        <v>127</v>
      </c>
      <c t="n" s="5" r="D14">
        <v>370</v>
      </c>
      <c t="n" s="5" r="E14">
        <v>215</v>
      </c>
    </row>
    <row spans="1:5" r="15">
      <c t="s" s="4" r="A15">
        <v>40</v>
      </c>
      <c t="n" s="5" r="B15">
        <v>53600</v>
      </c>
      <c t="n" s="5" r="C15">
        <v>46874</v>
      </c>
      <c t="n" s="5" r="D15">
        <v>87353</v>
      </c>
      <c t="n" s="5" r="E15">
        <v>84243</v>
      </c>
    </row>
    <row spans="1:5" r="16">
      <c t="s" s="4" r="A16">
        <v>224</v>
      </c>
    </row>
    <row spans="1:5" r="17">
      <c t="s" s="3" r="A17">
        <v>223</v>
      </c>
    </row>
    <row spans="1:5" r="18">
      <c t="s" s="4" r="A18">
        <v>31</v>
      </c>
      <c t="n" s="5" r="B18">
        <v>-2123</v>
      </c>
      <c t="n" s="5" r="C18">
        <v>-2908</v>
      </c>
      <c t="n" s="5" r="D18">
        <v>-5215</v>
      </c>
      <c t="n" s="5" r="E18">
        <v>-6591</v>
      </c>
    </row>
    <row spans="1:5" r="19">
      <c t="s" s="4" r="A19">
        <v>32</v>
      </c>
      <c t="n" s="5" r="B19">
        <v>-2079</v>
      </c>
      <c t="n" s="5" r="C19">
        <v>-2873</v>
      </c>
      <c t="n" s="5" r="D19">
        <v>-5141</v>
      </c>
      <c t="n" s="5" r="E19">
        <v>-6524</v>
      </c>
    </row>
    <row spans="1:5" r="20">
      <c t="s" s="4" r="A20">
        <v>33</v>
      </c>
      <c t="n" s="5" r="B20">
        <v>478</v>
      </c>
      <c t="n" s="5" r="C20">
        <v>604</v>
      </c>
      <c t="n" s="5" r="D20">
        <v>953</v>
      </c>
      <c t="n" s="5" r="E20">
        <v>1208</v>
      </c>
    </row>
    <row spans="1:5" r="21">
      <c t="s" s="4" r="A21">
        <v>34</v>
      </c>
      <c t="n" s="5" r="B21">
        <v>6708</v>
      </c>
      <c t="n" s="5" r="C21">
        <v>6703</v>
      </c>
      <c t="n" s="5" r="D21">
        <v>12518</v>
      </c>
      <c t="n" s="5" r="E21">
        <v>12931</v>
      </c>
    </row>
    <row spans="1:5" r="22">
      <c t="s" s="4" r="A22">
        <v>35</v>
      </c>
      <c t="n" s="5" r="B22">
        <v>0</v>
      </c>
      <c t="n" s="5" r="D22">
        <v>0</v>
      </c>
      <c t="n" s="5" r="E22">
        <v>0</v>
      </c>
    </row>
    <row spans="1:5" r="23">
      <c t="s" s="4" r="A23">
        <v>36</v>
      </c>
      <c t="n" s="5" r="B23">
        <v>0</v>
      </c>
      <c t="n" s="5" r="C23">
        <v>0</v>
      </c>
      <c t="n" s="5" r="D23">
        <v>0</v>
      </c>
      <c t="n" s="5" r="E23">
        <v>0</v>
      </c>
    </row>
    <row spans="1:5" r="24">
      <c t="s" s="4" r="A24">
        <v>37</v>
      </c>
      <c t="n" s="5" r="B24">
        <v>-7230</v>
      </c>
      <c t="n" s="5" r="C24">
        <v>-7342</v>
      </c>
      <c t="n" s="5" r="D24">
        <v>-13545</v>
      </c>
      <c t="n" s="5" r="E24">
        <v>-14206</v>
      </c>
    </row>
    <row spans="1:5" r="25">
      <c t="s" s="4" r="A25">
        <v>225</v>
      </c>
    </row>
    <row spans="1:5" r="26">
      <c t="s" s="3" r="A26">
        <v>223</v>
      </c>
    </row>
    <row spans="1:5" r="27">
      <c t="s" s="4" r="A27">
        <v>31</v>
      </c>
      <c t="n" s="5" r="B27">
        <v>327336</v>
      </c>
      <c t="n" s="5" r="C27">
        <v>397190</v>
      </c>
      <c t="n" s="5" r="D27">
        <v>632353</v>
      </c>
      <c t="n" s="5" r="E27">
        <v>735217</v>
      </c>
    </row>
    <row spans="1:5" r="28">
      <c t="s" s="4" r="A28">
        <v>32</v>
      </c>
      <c t="n" s="5" r="B28">
        <v>278237</v>
      </c>
      <c t="n" s="5" r="C28">
        <v>336256</v>
      </c>
      <c t="n" s="5" r="D28">
        <v>538700</v>
      </c>
      <c t="n" s="5" r="E28">
        <v>625281</v>
      </c>
    </row>
    <row spans="1:5" r="29">
      <c t="s" s="4" r="A29">
        <v>33</v>
      </c>
      <c t="n" s="5" r="B29">
        <v>4577</v>
      </c>
      <c t="n" s="5" r="C29">
        <v>5096</v>
      </c>
      <c t="n" s="5" r="D29">
        <v>9100</v>
      </c>
      <c t="n" s="5" r="E29">
        <v>9516</v>
      </c>
    </row>
    <row spans="1:5" r="30">
      <c t="s" s="4" r="A30">
        <v>34</v>
      </c>
      <c t="n" s="5" r="B30">
        <v>20473</v>
      </c>
      <c t="n" s="5" r="C30">
        <v>21755</v>
      </c>
      <c t="n" s="5" r="D30">
        <v>41013</v>
      </c>
      <c t="n" s="5" r="E30">
        <v>43410</v>
      </c>
    </row>
    <row spans="1:5" r="31">
      <c t="s" s="4" r="A31">
        <v>35</v>
      </c>
      <c t="n" s="5" r="B31">
        <v>-15376</v>
      </c>
      <c t="n" s="5" r="D31">
        <v>-15376</v>
      </c>
      <c t="n" s="5" r="E31">
        <v>-1417</v>
      </c>
    </row>
    <row spans="1:5" r="32">
      <c t="s" s="4" r="A32">
        <v>36</v>
      </c>
      <c t="n" s="5" r="B32">
        <v>3442</v>
      </c>
      <c t="n" s="5" r="C32">
        <v>1753</v>
      </c>
      <c t="n" s="5" r="D32">
        <v>3442</v>
      </c>
      <c t="n" s="5" r="E32">
        <v>2212</v>
      </c>
    </row>
    <row spans="1:5" r="33">
      <c t="s" s="4" r="A33">
        <v>37</v>
      </c>
      <c t="n" s="5" r="B33">
        <v>35983</v>
      </c>
      <c t="n" s="5" r="C33">
        <v>32330</v>
      </c>
      <c t="n" s="5" r="D33">
        <v>55474</v>
      </c>
      <c t="n" s="5" r="E33">
        <v>56215</v>
      </c>
    </row>
    <row spans="1:5" r="34">
      <c t="s" s="4" r="A34">
        <v>226</v>
      </c>
    </row>
    <row spans="1:5" r="35">
      <c t="s" s="3" r="A35">
        <v>223</v>
      </c>
    </row>
    <row spans="1:5" r="36">
      <c t="s" s="4" r="A36">
        <v>31</v>
      </c>
      <c t="n" s="5" r="B36">
        <v>230380</v>
      </c>
      <c t="n" s="5" r="C36">
        <v>255409</v>
      </c>
      <c t="n" s="5" r="D36">
        <v>465697</v>
      </c>
      <c t="n" s="5" r="E36">
        <v>495439</v>
      </c>
    </row>
    <row spans="1:5" r="37">
      <c t="s" s="4" r="A37">
        <v>32</v>
      </c>
      <c t="n" s="5" r="B37">
        <v>194207</v>
      </c>
      <c t="n" s="5" r="C37">
        <v>224392</v>
      </c>
      <c t="n" s="5" r="D37">
        <v>397640</v>
      </c>
      <c t="n" s="5" r="E37">
        <v>434795</v>
      </c>
    </row>
    <row spans="1:5" r="38">
      <c t="s" s="4" r="A38">
        <v>33</v>
      </c>
      <c t="n" s="5" r="B38">
        <v>3133</v>
      </c>
      <c t="n" s="5" r="C38">
        <v>2892</v>
      </c>
      <c t="n" s="5" r="D38">
        <v>5988</v>
      </c>
      <c t="n" s="5" r="E38">
        <v>5975</v>
      </c>
    </row>
    <row spans="1:5" r="39">
      <c t="s" s="4" r="A39">
        <v>34</v>
      </c>
      <c t="n" s="5" r="B39">
        <v>6239</v>
      </c>
      <c t="n" s="5" r="C39">
        <v>4909</v>
      </c>
      <c t="n" s="5" r="D39">
        <v>12720</v>
      </c>
      <c t="n" s="5" r="E39">
        <v>10167</v>
      </c>
    </row>
    <row spans="1:5" r="40">
      <c t="s" s="4" r="A40">
        <v>35</v>
      </c>
      <c t="n" s="5" r="B40">
        <v>0</v>
      </c>
      <c t="n" s="5" r="D40">
        <v>0</v>
      </c>
      <c t="n" s="5" r="E40">
        <v>0</v>
      </c>
    </row>
    <row spans="1:5" r="41">
      <c t="s" s="4" r="A41">
        <v>36</v>
      </c>
      <c t="n" s="5" r="B41">
        <v>0</v>
      </c>
      <c t="n" s="5" r="C41">
        <v>0</v>
      </c>
      <c t="n" s="5" r="D41">
        <v>0</v>
      </c>
      <c t="n" s="5" r="E41">
        <v>0</v>
      </c>
    </row>
    <row spans="1:5" r="42">
      <c t="s" s="4" r="A42">
        <v>37</v>
      </c>
      <c t="n" s="7" r="B42">
        <v>26801</v>
      </c>
      <c t="n" s="7" r="C42">
        <v>23216</v>
      </c>
      <c t="n" s="7" r="D42">
        <v>49349</v>
      </c>
      <c t="n" s="7" r="E42">
        <v>445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27</v>
      </c>
      <c t="s" s="2" r="B1">
        <v>28</v>
      </c>
      <c t="s" s="2" r="D1">
        <v>1</v>
      </c>
    </row>
    <row spans="1:5" r="2">
      <c t="s" s="2" r="B2">
        <v>2</v>
      </c>
      <c t="s" s="2" r="C2">
        <v>29</v>
      </c>
      <c t="s" s="2" r="D2">
        <v>2</v>
      </c>
      <c t="s" s="2" r="E2">
        <v>29</v>
      </c>
    </row>
    <row spans="1:5" r="3">
      <c t="s" s="4" r="A3">
        <v>228</v>
      </c>
    </row>
    <row spans="1:5" r="4">
      <c t="s" s="3" r="A4">
        <v>229</v>
      </c>
    </row>
    <row spans="1:5" r="5">
      <c t="s" s="4" r="A5">
        <v>230</v>
      </c>
      <c t="n" s="7" r="B5">
        <v>228</v>
      </c>
      <c t="n" s="7" r="C5">
        <v>175</v>
      </c>
      <c t="n" s="7" r="D5">
        <v>500</v>
      </c>
      <c t="n" s="7" r="E5">
        <v>397</v>
      </c>
    </row>
    <row spans="1:5" r="6">
      <c t="s" s="4" r="A6">
        <v>231</v>
      </c>
      <c t="n" s="5" r="B6">
        <v>2027</v>
      </c>
      <c t="n" s="5" r="C6">
        <v>2059</v>
      </c>
      <c t="n" s="5" r="D6">
        <v>4081</v>
      </c>
      <c t="n" s="5" r="E6">
        <v>4127</v>
      </c>
    </row>
    <row spans="1:5" r="7">
      <c t="s" s="4" r="A7">
        <v>232</v>
      </c>
      <c t="n" s="5" r="B7">
        <v>-2655</v>
      </c>
      <c t="n" s="5" r="C7">
        <v>-3201</v>
      </c>
      <c t="n" s="5" r="D7">
        <v>-5309</v>
      </c>
      <c t="n" s="5" r="E7">
        <v>-6402</v>
      </c>
    </row>
    <row spans="1:5" r="8">
      <c t="s" s="4" r="A8">
        <v>233</v>
      </c>
      <c t="n" s="5" r="B8">
        <v>656</v>
      </c>
      <c t="n" s="5" r="C8">
        <v>189</v>
      </c>
      <c t="n" s="5" r="D8">
        <v>1370</v>
      </c>
      <c t="n" s="5" r="E8">
        <v>377</v>
      </c>
    </row>
    <row spans="1:5" r="9">
      <c t="s" s="4" r="A9">
        <v>234</v>
      </c>
      <c t="n" s="5" r="B9">
        <v>256</v>
      </c>
      <c t="n" s="5" r="C9">
        <v>-778</v>
      </c>
      <c t="n" s="5" r="D9">
        <v>642</v>
      </c>
      <c t="n" s="5" r="E9">
        <v>-1501</v>
      </c>
    </row>
    <row spans="1:5" r="10">
      <c t="s" s="4" r="A10">
        <v>235</v>
      </c>
    </row>
    <row spans="1:5" r="11">
      <c t="s" s="3" r="A11">
        <v>229</v>
      </c>
    </row>
    <row spans="1:5" r="12">
      <c t="s" s="4" r="A12">
        <v>230</v>
      </c>
      <c t="n" s="5" r="B12">
        <v>84</v>
      </c>
      <c t="n" s="5" r="C12">
        <v>87</v>
      </c>
      <c t="n" s="5" r="D12">
        <v>180</v>
      </c>
      <c t="n" s="5" r="E12">
        <v>176</v>
      </c>
    </row>
    <row spans="1:5" r="13">
      <c t="s" s="4" r="A13">
        <v>231</v>
      </c>
      <c t="n" s="5" r="B13">
        <v>190</v>
      </c>
      <c t="n" s="5" r="C13">
        <v>186</v>
      </c>
      <c t="n" s="5" r="D13">
        <v>386</v>
      </c>
      <c t="n" s="5" r="E13">
        <v>363</v>
      </c>
    </row>
    <row spans="1:5" r="14">
      <c t="s" s="4" r="A14">
        <v>236</v>
      </c>
      <c t="n" s="5" r="B14">
        <v>1</v>
      </c>
      <c t="n" s="5" r="C14">
        <v>-1</v>
      </c>
      <c t="n" s="5" r="D14">
        <v>3</v>
      </c>
      <c t="n" s="5" r="E14">
        <v>-1</v>
      </c>
    </row>
    <row spans="1:5" r="15">
      <c t="s" s="4" r="A15">
        <v>233</v>
      </c>
      <c t="n" s="5" r="B15">
        <v>-16</v>
      </c>
      <c t="n" s="5" r="C15">
        <v>-45</v>
      </c>
      <c t="n" s="5" r="D15">
        <v>-13</v>
      </c>
      <c t="n" s="5" r="E15">
        <v>-109</v>
      </c>
    </row>
    <row spans="1:5" r="16">
      <c t="s" s="4" r="A16">
        <v>234</v>
      </c>
      <c t="n" s="7" r="B16">
        <v>259</v>
      </c>
      <c t="n" s="7" r="C16">
        <v>227</v>
      </c>
      <c t="n" s="7" r="D16">
        <v>556</v>
      </c>
      <c t="n" s="7" r="E16">
        <v>4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37</v>
      </c>
      <c t="s" s="2" r="B1">
        <v>28</v>
      </c>
      <c t="s" s="2" r="D1">
        <v>1</v>
      </c>
    </row>
    <row spans="1:5" r="2">
      <c t="s" s="2" r="B2">
        <v>2</v>
      </c>
      <c t="s" s="2" r="C2">
        <v>29</v>
      </c>
      <c t="s" s="2" r="D2">
        <v>2</v>
      </c>
      <c t="s" s="2" r="E2">
        <v>29</v>
      </c>
    </row>
    <row spans="1:5" r="3">
      <c t="s" s="3" r="A3">
        <v>172</v>
      </c>
    </row>
    <row spans="1:5" r="4">
      <c t="s" s="4" r="A4">
        <v>238</v>
      </c>
      <c t="s" s="4" r="B4">
        <v>239</v>
      </c>
      <c t="s" s="4" r="C4">
        <v>240</v>
      </c>
      <c t="s" s="4" r="D4">
        <v>241</v>
      </c>
      <c t="s" s="4" r="E4">
        <v>242</v>
      </c>
    </row>
    <row spans="1:5" r="5">
      <c t="s" s="4" r="A5">
        <v>243</v>
      </c>
      <c t="n" s="11" r="B5">
        <v>1.2</v>
      </c>
      <c t="n" s="11" r="C5">
        <v>1.4</v>
      </c>
      <c t="n" s="11" r="D5">
        <v>2.2</v>
      </c>
      <c t="n" s="11" r="E5">
        <v>2.6</v>
      </c>
    </row>
    <row spans="1:5" r="6">
      <c t="s" s="4" r="A6">
        <v>244</v>
      </c>
      <c t="n" s="12" r="B6">
        <v>0.6</v>
      </c>
      <c t="n" s="5" r="D6">
        <v>1</v>
      </c>
    </row>
    <row spans="1:5" r="7">
      <c t="s" s="4" r="A7">
        <v>245</v>
      </c>
      <c t="n" s="11" r="B7">
        <v>1.4</v>
      </c>
      <c t="n" s="12" r="C7">
        <v>1.2</v>
      </c>
      <c t="n" s="12" r="D7">
        <v>2.2</v>
      </c>
      <c t="n" s="12" r="E7">
        <v>2.5</v>
      </c>
    </row>
    <row spans="1:5" r="8">
      <c t="s" s="4" r="A8">
        <v>246</v>
      </c>
      <c t="n" s="11" r="C8">
        <v>-4.8</v>
      </c>
      <c t="n" s="12" r="E8">
        <v>-5.7</v>
      </c>
    </row>
    <row spans="1:5" r="9">
      <c t="s" s="4" r="A9">
        <v>247</v>
      </c>
      <c t="n" s="11" r="D9">
        <v>0.4</v>
      </c>
      <c t="n" s="11" r="E9">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48</v>
      </c>
      <c t="s" s="2" r="C1">
        <v>1</v>
      </c>
    </row>
    <row spans="1:4" r="2">
      <c t="s" s="2" r="C2">
        <v>2</v>
      </c>
      <c t="s" s="2" r="D2">
        <v>82</v>
      </c>
    </row>
    <row spans="1:4" r="3">
      <c t="s" s="4" r="A3">
        <v>249</v>
      </c>
    </row>
    <row spans="1:4" r="4">
      <c t="s" s="3" r="A4">
        <v>250</v>
      </c>
    </row>
    <row spans="1:4" r="5">
      <c t="s" s="4" r="A5">
        <v>251</v>
      </c>
      <c t="s" s="4" r="B5">
        <v>56</v>
      </c>
      <c t="n" s="7" r="C5">
        <v>1361</v>
      </c>
      <c t="n" s="7" r="D5">
        <v>95</v>
      </c>
    </row>
    <row spans="1:4" r="6">
      <c t="s" s="4" r="A6">
        <v>252</v>
      </c>
      <c t="s" s="4" r="B6">
        <v>56</v>
      </c>
      <c t="n" s="5" r="C6">
        <v>-3234</v>
      </c>
      <c t="n" s="5" r="D6">
        <v>-1825</v>
      </c>
    </row>
    <row spans="1:4" r="7">
      <c t="s" s="4" r="A7">
        <v>253</v>
      </c>
    </row>
    <row spans="1:4" r="8">
      <c t="s" s="3" r="A8">
        <v>250</v>
      </c>
    </row>
    <row spans="1:4" r="9">
      <c t="s" s="4" r="A9">
        <v>254</v>
      </c>
      <c t="n" s="7" r="C9">
        <v>26800</v>
      </c>
    </row>
    <row spans="1:4" r="10">
      <c t="s" s="4" r="A10">
        <v>255</v>
      </c>
      <c t="s" s="4" r="C10">
        <v>256</v>
      </c>
    </row>
    <row spans="1:4" r="11">
      <c t="s" s="4" r="A11">
        <v>257</v>
      </c>
      <c t="n" s="7" r="C11">
        <v>-1300</v>
      </c>
    </row>
    <row spans="1:4" r="12">
      <c t="s" s="4" r="A12">
        <v>258</v>
      </c>
    </row>
    <row spans="1:4" r="13">
      <c t="s" s="3" r="A13">
        <v>250</v>
      </c>
    </row>
    <row spans="1:4" r="14">
      <c t="s" s="4" r="A14">
        <v>259</v>
      </c>
      <c t="n" s="7" r="C14">
        <v>28100</v>
      </c>
    </row>
    <row spans="1:4" r="15">
      <c t="s" s="4" r="A15">
        <v>260</v>
      </c>
      <c t="s" s="4" r="C15">
        <v>261</v>
      </c>
    </row>
    <row spans="1:4" r="16">
      <c t="s" s="4" r="A16">
        <v>257</v>
      </c>
      <c t="n" s="7" r="C16">
        <v>1300</v>
      </c>
    </row>
    <row spans="1:4" r="17">
      <c t="s" s="4" r="A17">
        <v>262</v>
      </c>
    </row>
    <row spans="1:4" r="18">
      <c t="s" s="3" r="A18">
        <v>250</v>
      </c>
    </row>
    <row spans="1:4" r="19">
      <c t="s" s="4" r="A19">
        <v>263</v>
      </c>
      <c t="n" s="5" r="C19">
        <v>1361</v>
      </c>
      <c t="n" s="5" r="D19">
        <v>99</v>
      </c>
    </row>
    <row spans="1:4" r="20">
      <c t="s" s="4" r="A20">
        <v>264</v>
      </c>
      <c t="n" s="5" r="C20">
        <v>0</v>
      </c>
      <c t="n" s="5" r="D20">
        <v>-4</v>
      </c>
    </row>
    <row spans="1:4" r="21">
      <c t="s" s="4" r="A21">
        <v>265</v>
      </c>
    </row>
    <row spans="1:4" r="22">
      <c t="s" s="3" r="A22">
        <v>250</v>
      </c>
    </row>
    <row spans="1:4" r="23">
      <c t="s" s="4" r="A23">
        <v>263</v>
      </c>
      <c t="n" s="5" r="C23">
        <v>0</v>
      </c>
      <c t="n" s="5" r="D23">
        <v>0</v>
      </c>
    </row>
    <row spans="1:4" r="24">
      <c t="s" s="4" r="A24">
        <v>266</v>
      </c>
    </row>
    <row spans="1:4" r="25">
      <c t="s" s="3" r="A25">
        <v>250</v>
      </c>
    </row>
    <row spans="1:4" r="26">
      <c t="s" s="4" r="A26">
        <v>267</v>
      </c>
      <c t="n" s="5" r="C26">
        <v>0</v>
      </c>
      <c t="n" s="5" r="D26">
        <v>0</v>
      </c>
    </row>
    <row spans="1:4" r="27">
      <c t="s" s="4" r="A27">
        <v>268</v>
      </c>
    </row>
    <row spans="1:4" r="28">
      <c t="s" s="3" r="A28">
        <v>250</v>
      </c>
    </row>
    <row spans="1:4" r="29">
      <c t="s" s="4" r="A29">
        <v>269</v>
      </c>
      <c t="n" s="5" r="C29">
        <v>40</v>
      </c>
      <c t="n" s="5" r="D29">
        <v>15</v>
      </c>
    </row>
    <row spans="1:4" r="30">
      <c t="s" s="4" r="A30">
        <v>270</v>
      </c>
      <c t="n" s="5" r="C30">
        <v>-1319</v>
      </c>
      <c t="n" s="5" r="D30">
        <v>-832</v>
      </c>
    </row>
    <row spans="1:4" r="31">
      <c t="s" s="4" r="A31">
        <v>271</v>
      </c>
    </row>
    <row spans="1:4" r="32">
      <c t="s" s="3" r="A32">
        <v>250</v>
      </c>
    </row>
    <row spans="1:4" r="33">
      <c t="s" s="4" r="A33">
        <v>270</v>
      </c>
      <c t="n" s="5" r="C33">
        <v>-34</v>
      </c>
      <c t="n" s="5" r="D33">
        <v>-81</v>
      </c>
    </row>
    <row spans="1:4" r="34">
      <c t="s" s="4" r="A34">
        <v>272</v>
      </c>
    </row>
    <row spans="1:4" r="35">
      <c t="s" s="3" r="A35">
        <v>250</v>
      </c>
    </row>
    <row spans="1:4" r="36">
      <c t="s" s="4" r="A36">
        <v>273</v>
      </c>
      <c t="n" s="7" r="C36">
        <v>-1921</v>
      </c>
      <c t="n" s="7" r="D36">
        <v>-927</v>
      </c>
    </row>
    <row spans="1:4" r="37">
      <c t="n" r="A37"/>
    </row>
    <row spans="1:4" r="38">
      <c t="s" s="4" r="A38">
        <v>56</v>
      </c>
      <c t="s" s="4" r="B38">
        <v>274</v>
      </c>
    </row>
  </sheetData>
  <mergeCells count="3">
    <mergeCell ref="A1:B2"/>
    <mergeCell ref="A37:C37"/>
    <mergeCell ref="B38:C38"/>
  </mergeCells>
  <pageMargins bottom="1" footer="0.5" header="0.5" left="0.75" right="0.75" top="1"/>
</worksheet>
</file>

<file path=xl/worksheets/sheet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1</v>
      </c>
      <c t="s" s="2" r="B1">
        <v>28</v>
      </c>
      <c t="s" s="2" r="F1">
        <v>1</v>
      </c>
    </row>
    <row spans="1:9" r="2">
      <c t="s" s="2" r="B2">
        <v>2</v>
      </c>
      <c t="s" s="2" r="D2">
        <v>29</v>
      </c>
      <c t="s" s="2" r="F2">
        <v>2</v>
      </c>
      <c t="s" s="2" r="H2">
        <v>29</v>
      </c>
    </row>
    <row spans="1:9" r="3">
      <c t="s" s="3" r="A3">
        <v>52</v>
      </c>
    </row>
    <row spans="1:9" r="4">
      <c t="s" s="4" r="A4">
        <v>42</v>
      </c>
      <c t="n" s="7" r="B4">
        <v>33862</v>
      </c>
      <c t="n" s="7" r="D4">
        <v>35209</v>
      </c>
      <c t="n" s="7" r="F4">
        <v>56202</v>
      </c>
      <c t="n" s="7" r="H4">
        <v>60163</v>
      </c>
    </row>
    <row spans="1:9" r="5">
      <c t="s" s="3" r="A5">
        <v>53</v>
      </c>
    </row>
    <row spans="1:9" r="6">
      <c t="s" s="4" r="A6">
        <v>54</v>
      </c>
      <c t="n" s="5" r="B6">
        <v>7056</v>
      </c>
      <c t="n" s="5" r="D6">
        <v>1795</v>
      </c>
      <c t="n" s="5" r="F6">
        <v>-1348</v>
      </c>
      <c t="n" s="5" r="H6">
        <v>2962</v>
      </c>
    </row>
    <row spans="1:9" r="7">
      <c t="s" s="4" r="A7">
        <v>55</v>
      </c>
      <c t="n" s="5" r="B7">
        <v>-903</v>
      </c>
      <c t="s" s="4" r="C7">
        <v>56</v>
      </c>
      <c t="n" s="5" r="D7">
        <v>-360</v>
      </c>
      <c t="s" s="4" r="E7">
        <v>57</v>
      </c>
      <c t="n" s="5" r="F7">
        <v>-1101</v>
      </c>
      <c t="s" s="4" r="G7">
        <v>58</v>
      </c>
      <c t="n" s="5" r="H7">
        <v>-1476</v>
      </c>
      <c t="s" s="4" r="I7">
        <v>59</v>
      </c>
    </row>
    <row spans="1:9" r="8">
      <c t="s" s="4" r="A8">
        <v>60</v>
      </c>
      <c t="n" s="5" r="B8">
        <v>-647</v>
      </c>
      <c t="s" s="4" r="C8">
        <v>61</v>
      </c>
      <c t="n" s="5" r="D8">
        <v>-159</v>
      </c>
      <c t="s" s="4" r="E8">
        <v>62</v>
      </c>
      <c t="n" s="5" r="F8">
        <v>769</v>
      </c>
      <c t="s" s="4" r="G8">
        <v>63</v>
      </c>
      <c t="n" s="5" r="H8">
        <v>-156</v>
      </c>
      <c t="s" s="4" r="I8">
        <v>64</v>
      </c>
    </row>
    <row spans="1:9" r="9">
      <c t="s" s="4" r="A9">
        <v>65</v>
      </c>
      <c t="n" s="5" r="B9">
        <v>34</v>
      </c>
      <c t="n" s="5" r="D9">
        <v>24</v>
      </c>
      <c t="n" s="5" r="F9">
        <v>7</v>
      </c>
      <c t="n" s="5" r="H9">
        <v>9</v>
      </c>
    </row>
    <row spans="1:9" r="10">
      <c t="s" s="4" r="A10">
        <v>66</v>
      </c>
      <c t="n" s="5" r="B10">
        <v>5540</v>
      </c>
      <c t="n" s="5" r="D10">
        <v>1300</v>
      </c>
      <c t="n" s="5" r="F10">
        <v>-1673</v>
      </c>
      <c t="n" s="5" r="H10">
        <v>1339</v>
      </c>
    </row>
    <row spans="1:9" r="11">
      <c t="s" s="4" r="A11">
        <v>67</v>
      </c>
      <c t="n" s="5" r="B11">
        <v>39402</v>
      </c>
      <c t="n" s="5" r="D11">
        <v>36509</v>
      </c>
      <c t="n" s="5" r="F11">
        <v>54529</v>
      </c>
      <c t="n" s="5" r="H11">
        <v>61502</v>
      </c>
    </row>
    <row spans="1:9" r="12">
      <c t="s" s="4" r="A12">
        <v>68</v>
      </c>
      <c t="n" s="5" r="B12">
        <v>520</v>
      </c>
      <c t="n" s="5" r="D12">
        <v>594</v>
      </c>
      <c t="n" s="5" r="F12">
        <v>175</v>
      </c>
      <c t="n" s="5" r="H12">
        <v>341</v>
      </c>
    </row>
    <row spans="1:9" r="13">
      <c t="s" s="4" r="A13">
        <v>69</v>
      </c>
      <c t="n" s="7" r="B13">
        <v>39922</v>
      </c>
      <c t="n" s="7" r="D13">
        <v>37103</v>
      </c>
      <c t="n" s="7" r="F13">
        <v>54704</v>
      </c>
      <c t="n" s="7" r="H13">
        <v>61843</v>
      </c>
    </row>
    <row spans="1:9" r="14">
      <c t="n" r="A14"/>
    </row>
    <row spans="1:9" r="15">
      <c t="s" s="4" r="A15">
        <v>56</v>
      </c>
      <c t="s" s="4" r="B15">
        <v>70</v>
      </c>
    </row>
    <row spans="1:9" r="16">
      <c t="s" s="4" r="A16">
        <v>57</v>
      </c>
      <c t="s" s="4" r="B16">
        <v>71</v>
      </c>
    </row>
    <row spans="1:9" r="17">
      <c t="s" s="4" r="A17">
        <v>58</v>
      </c>
      <c t="s" s="4" r="B17">
        <v>72</v>
      </c>
    </row>
    <row spans="1:9" r="18">
      <c t="s" s="4" r="A18">
        <v>59</v>
      </c>
      <c t="s" s="4" r="B18">
        <v>73</v>
      </c>
    </row>
    <row spans="1:9" r="19">
      <c t="s" s="4" r="A19">
        <v>61</v>
      </c>
      <c t="s" s="4" r="B19">
        <v>74</v>
      </c>
    </row>
    <row spans="1:9" r="20">
      <c t="s" s="4" r="A20">
        <v>62</v>
      </c>
      <c t="s" s="4" r="B20">
        <v>75</v>
      </c>
    </row>
    <row spans="1:9" r="21">
      <c t="s" s="4" r="A21">
        <v>63</v>
      </c>
      <c t="s" s="4" r="B21">
        <v>76</v>
      </c>
    </row>
    <row spans="1:9" r="22">
      <c t="s" s="4" r="A22">
        <v>64</v>
      </c>
      <c t="s" s="4" r="B22">
        <v>77</v>
      </c>
    </row>
  </sheetData>
  <mergeCells count="16">
    <mergeCell ref="A1:A2"/>
    <mergeCell ref="B1:E1"/>
    <mergeCell ref="F1:I1"/>
    <mergeCell ref="B2:C2"/>
    <mergeCell ref="D2:E2"/>
    <mergeCell ref="F2:G2"/>
    <mergeCell ref="H2:I2"/>
    <mergeCell ref="A14:I14"/>
    <mergeCell ref="B15:I15"/>
    <mergeCell ref="B16:I16"/>
    <mergeCell ref="B17:I17"/>
    <mergeCell ref="B18:I18"/>
    <mergeCell ref="B19:I19"/>
    <mergeCell ref="B20:I20"/>
    <mergeCell ref="B21:I21"/>
    <mergeCell ref="B22:I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75</v>
      </c>
      <c t="s" s="2" r="B1">
        <v>276</v>
      </c>
      <c t="s" s="2" r="C1">
        <v>277</v>
      </c>
      <c t="s" s="2" r="D1">
        <v>278</v>
      </c>
      <c t="s" s="2" r="E1">
        <v>277</v>
      </c>
      <c t="s" s="2" r="F1">
        <v>278</v>
      </c>
      <c t="s" s="2" r="G1">
        <v>279</v>
      </c>
      <c t="s" s="2" r="H1">
        <v>280</v>
      </c>
    </row>
    <row spans="1:8" r="2">
      <c t="s" s="3" r="A2">
        <v>281</v>
      </c>
    </row>
    <row spans="1:8" r="3">
      <c t="s" s="4" r="A3">
        <v>282</v>
      </c>
      <c t="n" s="7" r="C3">
        <v>1500</v>
      </c>
      <c t="n" s="7" r="E3">
        <v>1500</v>
      </c>
      <c t="n" s="7" r="H3">
        <v>500</v>
      </c>
    </row>
    <row spans="1:8" r="4">
      <c t="s" s="4" r="A4">
        <v>283</v>
      </c>
    </row>
    <row spans="1:8" r="5">
      <c t="s" s="3" r="A5">
        <v>281</v>
      </c>
    </row>
    <row spans="1:8" r="6">
      <c t="s" s="4" r="A6">
        <v>284</v>
      </c>
      <c t="n" s="5" r="C6">
        <v>-919</v>
      </c>
      <c t="n" s="5" r="E6">
        <v>-919</v>
      </c>
    </row>
    <row spans="1:8" r="7">
      <c t="s" s="4" r="A7">
        <v>285</v>
      </c>
    </row>
    <row spans="1:8" r="8">
      <c t="s" s="3" r="A8">
        <v>281</v>
      </c>
    </row>
    <row spans="1:8" r="9">
      <c t="s" s="4" r="A9">
        <v>286</v>
      </c>
      <c t="n" s="5" r="C9">
        <v>1046</v>
      </c>
      <c t="n" s="7" r="D9">
        <v>-72</v>
      </c>
      <c t="n" s="5" r="E9">
        <v>1279</v>
      </c>
      <c t="n" s="7" r="F9">
        <v>1466</v>
      </c>
    </row>
    <row spans="1:8" r="10">
      <c t="s" s="4" r="A10">
        <v>287</v>
      </c>
    </row>
    <row spans="1:8" r="11">
      <c t="s" s="3" r="A11">
        <v>281</v>
      </c>
    </row>
    <row spans="1:8" r="12">
      <c t="s" s="4" r="A12">
        <v>288</v>
      </c>
      <c t="n" s="5" r="C12">
        <v>-1159</v>
      </c>
      <c t="n" s="5" r="D12">
        <v>578</v>
      </c>
      <c t="n" s="5" r="E12">
        <v>-885</v>
      </c>
      <c t="n" s="5" r="F12">
        <v>-432</v>
      </c>
    </row>
    <row spans="1:8" r="13">
      <c t="s" s="4" r="A13">
        <v>289</v>
      </c>
    </row>
    <row spans="1:8" r="14">
      <c t="s" s="3" r="A14">
        <v>281</v>
      </c>
    </row>
    <row spans="1:8" r="15">
      <c t="s" s="4" r="A15">
        <v>290</v>
      </c>
      <c t="n" s="5" r="C15">
        <v>-81</v>
      </c>
      <c t="n" s="5" r="D15">
        <v>168</v>
      </c>
      <c t="n" s="5" r="E15">
        <v>490</v>
      </c>
      <c t="n" s="5" r="F15">
        <v>459</v>
      </c>
    </row>
    <row spans="1:8" r="16">
      <c t="s" s="4" r="A16">
        <v>291</v>
      </c>
    </row>
    <row spans="1:8" r="17">
      <c t="s" s="3" r="A17">
        <v>281</v>
      </c>
    </row>
    <row spans="1:8" r="18">
      <c t="s" s="4" r="A18">
        <v>292</v>
      </c>
      <c t="n" s="5" r="C18">
        <v>1256</v>
      </c>
      <c t="n" s="5" r="D18">
        <v>-20</v>
      </c>
      <c t="n" s="7" r="E18">
        <v>1468</v>
      </c>
      <c t="n" s="5" r="F18">
        <v>6271</v>
      </c>
    </row>
    <row spans="1:8" r="19">
      <c t="s" s="4" r="A19">
        <v>293</v>
      </c>
    </row>
    <row spans="1:8" r="20">
      <c t="s" s="3" r="A20">
        <v>281</v>
      </c>
    </row>
    <row spans="1:8" r="21">
      <c t="s" s="4" r="A21">
        <v>294</v>
      </c>
      <c t="n" s="13" r="G21">
        <v>3.4</v>
      </c>
    </row>
    <row spans="1:8" r="22">
      <c t="s" s="4" r="A22">
        <v>295</v>
      </c>
      <c t="s" s="4" r="E22">
        <v>296</v>
      </c>
    </row>
    <row spans="1:8" r="23">
      <c t="s" s="4" r="A23">
        <v>284</v>
      </c>
      <c t="n" s="5" r="C23">
        <v>104</v>
      </c>
      <c t="n" s="7" r="E23">
        <v>104</v>
      </c>
    </row>
    <row spans="1:8" r="24">
      <c t="s" s="4" r="A24">
        <v>297</v>
      </c>
    </row>
    <row spans="1:8" r="25">
      <c t="s" s="3" r="A25">
        <v>281</v>
      </c>
    </row>
    <row spans="1:8" r="26">
      <c t="s" s="4" r="A26">
        <v>288</v>
      </c>
      <c t="n" s="5" r="C26">
        <v>3</v>
      </c>
      <c t="n" s="5" r="D26">
        <v>-25</v>
      </c>
      <c t="n" s="5" r="E26">
        <v>-52</v>
      </c>
      <c t="n" s="5" r="F26">
        <v>-3</v>
      </c>
    </row>
    <row spans="1:8" r="27">
      <c t="s" s="4" r="A27">
        <v>298</v>
      </c>
    </row>
    <row spans="1:8" r="28">
      <c t="s" s="3" r="A28">
        <v>281</v>
      </c>
    </row>
    <row spans="1:8" r="29">
      <c t="s" s="4" r="A29">
        <v>290</v>
      </c>
      <c t="n" s="5" r="C29">
        <v>0</v>
      </c>
      <c t="n" s="5" r="D29">
        <v>-63</v>
      </c>
      <c t="n" s="5" r="E29">
        <v>0</v>
      </c>
      <c t="n" s="5" r="F29">
        <v>-237</v>
      </c>
    </row>
    <row spans="1:8" r="30">
      <c t="s" s="4" r="A30">
        <v>299</v>
      </c>
    </row>
    <row spans="1:8" r="31">
      <c t="s" s="3" r="A31">
        <v>281</v>
      </c>
    </row>
    <row spans="1:8" r="32">
      <c t="s" s="4" r="A32">
        <v>292</v>
      </c>
      <c t="n" s="5" r="C32">
        <v>-1403</v>
      </c>
      <c t="n" s="5" r="D32">
        <v>20</v>
      </c>
      <c t="n" s="7" r="E32">
        <v>-1650</v>
      </c>
      <c t="n" s="5" r="F32">
        <v>-5780</v>
      </c>
    </row>
    <row spans="1:8" r="33">
      <c t="s" s="4" r="A33">
        <v>300</v>
      </c>
    </row>
    <row spans="1:8" r="34">
      <c t="s" s="3" r="A34">
        <v>281</v>
      </c>
    </row>
    <row spans="1:8" r="35">
      <c t="s" s="4" r="A35">
        <v>301</v>
      </c>
      <c t="n" s="7" r="B35">
        <v>200000</v>
      </c>
    </row>
    <row spans="1:8" r="36">
      <c t="s" s="4" r="A36">
        <v>302</v>
      </c>
      <c t="s" s="4" r="B36">
        <v>303</v>
      </c>
    </row>
    <row spans="1:8" r="37">
      <c t="s" s="4" r="A37">
        <v>304</v>
      </c>
      <c t="s" s="4" r="B37">
        <v>305</v>
      </c>
    </row>
    <row spans="1:8" r="38">
      <c t="s" s="4" r="A38">
        <v>306</v>
      </c>
      <c t="s" s="4" r="B38">
        <v>307</v>
      </c>
    </row>
    <row spans="1:8" r="39">
      <c t="s" s="4" r="A39">
        <v>308</v>
      </c>
      <c t="s" s="4" r="E39">
        <v>309</v>
      </c>
    </row>
    <row spans="1:8" r="40">
      <c t="s" s="4" r="A40">
        <v>284</v>
      </c>
      <c t="n" s="5" r="C40">
        <v>-1200</v>
      </c>
      <c t="n" s="7" r="E40">
        <v>-1200</v>
      </c>
    </row>
    <row spans="1:8" r="41">
      <c t="s" s="4" r="A41">
        <v>310</v>
      </c>
    </row>
    <row spans="1:8" r="42">
      <c t="s" s="3" r="A42">
        <v>281</v>
      </c>
    </row>
    <row spans="1:8" r="43">
      <c t="s" s="4" r="A43">
        <v>288</v>
      </c>
      <c t="n" s="5" r="C43">
        <v>267</v>
      </c>
      <c t="n" s="5" r="D43">
        <v>-1022</v>
      </c>
      <c t="n" s="5" r="E43">
        <v>-765</v>
      </c>
      <c t="n" s="5" r="F43">
        <v>-1267</v>
      </c>
    </row>
    <row spans="1:8" r="44">
      <c t="s" s="4" r="A44">
        <v>311</v>
      </c>
    </row>
    <row spans="1:8" r="45">
      <c t="s" s="3" r="A45">
        <v>281</v>
      </c>
    </row>
    <row spans="1:8" r="46">
      <c t="s" s="4" r="A46">
        <v>290</v>
      </c>
      <c t="n" s="7" r="C46">
        <v>63</v>
      </c>
      <c t="n" s="7" r="D46">
        <v>0</v>
      </c>
      <c t="n" s="5" r="E46">
        <v>131</v>
      </c>
      <c t="n" s="7" r="F46">
        <v>0</v>
      </c>
    </row>
    <row spans="1:8" r="47">
      <c t="s" s="4" r="A47">
        <v>312</v>
      </c>
    </row>
    <row spans="1:8" r="48">
      <c t="s" s="3" r="A48">
        <v>281</v>
      </c>
    </row>
    <row spans="1:8" r="49">
      <c t="s" s="4" r="A49">
        <v>288</v>
      </c>
      <c t="n" s="5" r="E49">
        <v>-19</v>
      </c>
    </row>
    <row spans="1:8" r="50">
      <c t="s" s="4" r="A50">
        <v>290</v>
      </c>
      <c t="n" s="7" r="E50">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9"/>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13</v>
      </c>
      <c t="s" s="2" r="B1">
        <v>28</v>
      </c>
      <c t="s" s="2" r="F1">
        <v>1</v>
      </c>
    </row>
    <row spans="1:9" r="2">
      <c t="s" s="2" r="B2">
        <v>2</v>
      </c>
      <c t="s" s="2" r="D2">
        <v>29</v>
      </c>
      <c t="s" s="2" r="F2">
        <v>2</v>
      </c>
      <c t="s" s="2" r="H2">
        <v>29</v>
      </c>
    </row>
    <row spans="1:9" r="3">
      <c t="s" s="3" r="A3">
        <v>314</v>
      </c>
    </row>
    <row spans="1:9" r="4">
      <c t="s" s="4" r="A4">
        <v>315</v>
      </c>
      <c t="n" s="7" r="F4">
        <v>-42923</v>
      </c>
      <c t="n" s="7" r="H4">
        <v>-10819</v>
      </c>
    </row>
    <row spans="1:9" r="5">
      <c t="s" s="4" r="A5">
        <v>316</v>
      </c>
      <c t="n" s="5" r="F5">
        <v>-2891</v>
      </c>
      <c t="n" s="5" r="H5">
        <v>1636</v>
      </c>
    </row>
    <row spans="1:9" r="6">
      <c t="s" s="4" r="A6">
        <v>317</v>
      </c>
      <c t="n" s="5" r="F6">
        <v>1619</v>
      </c>
      <c t="n" s="5" r="H6">
        <v>454</v>
      </c>
    </row>
    <row spans="1:9" r="7">
      <c t="s" s="4" r="A7">
        <v>318</v>
      </c>
      <c t="n" s="5" r="F7">
        <v>-1272</v>
      </c>
      <c t="n" s="5" r="H7">
        <v>2090</v>
      </c>
    </row>
    <row spans="1:9" r="8">
      <c t="s" s="4" r="A8">
        <v>319</v>
      </c>
      <c t="n" s="7" r="B8">
        <v>-44195</v>
      </c>
      <c t="n" s="7" r="D8">
        <v>-8729</v>
      </c>
      <c t="n" s="5" r="F8">
        <v>-44195</v>
      </c>
      <c t="n" s="5" r="H8">
        <v>-8729</v>
      </c>
    </row>
    <row spans="1:9" r="9">
      <c t="s" s="3" r="A9">
        <v>320</v>
      </c>
    </row>
    <row spans="1:9" r="10">
      <c t="s" s="4" r="A10">
        <v>32</v>
      </c>
      <c t="n" s="5" r="B10">
        <v>-470365</v>
      </c>
      <c t="n" s="5" r="D10">
        <v>-557775</v>
      </c>
      <c t="n" s="5" r="F10">
        <v>-931199</v>
      </c>
      <c t="n" s="5" r="H10">
        <v>-1053552</v>
      </c>
    </row>
    <row spans="1:9" r="11">
      <c t="s" s="4" r="A11">
        <v>321</v>
      </c>
      <c t="n" s="5" r="F11">
        <v>-16293</v>
      </c>
      <c t="n" s="5" r="H11">
        <v>-16840</v>
      </c>
    </row>
    <row spans="1:9" r="12">
      <c t="s" s="4" r="A12">
        <v>38</v>
      </c>
      <c t="n" s="5" r="B12">
        <v>-2219</v>
      </c>
      <c t="n" s="5" r="D12">
        <v>-1457</v>
      </c>
      <c t="n" s="5" r="F12">
        <v>-4295</v>
      </c>
      <c t="n" s="5" r="H12">
        <v>-2483</v>
      </c>
    </row>
    <row spans="1:9" r="13">
      <c t="s" s="4" r="A13">
        <v>322</v>
      </c>
      <c t="n" s="5" r="B13">
        <v>-903</v>
      </c>
      <c t="s" s="4" r="C13">
        <v>56</v>
      </c>
      <c t="n" s="5" r="D13">
        <v>-360</v>
      </c>
      <c t="s" s="4" r="E13">
        <v>57</v>
      </c>
      <c t="n" s="5" r="F13">
        <v>-1101</v>
      </c>
      <c t="s" s="4" r="G13">
        <v>58</v>
      </c>
      <c t="n" s="5" r="H13">
        <v>-1476</v>
      </c>
      <c t="s" s="4" r="I13">
        <v>59</v>
      </c>
    </row>
    <row spans="1:9" r="14">
      <c t="s" s="4" r="A14">
        <v>34</v>
      </c>
      <c t="n" s="5" r="B14">
        <v>-33420</v>
      </c>
      <c t="n" s="5" r="D14">
        <v>-33367</v>
      </c>
      <c t="n" s="5" r="F14">
        <v>-66251</v>
      </c>
      <c t="n" s="5" r="H14">
        <v>-66508</v>
      </c>
    </row>
    <row spans="1:9" r="15">
      <c t="s" s="4" r="A15">
        <v>323</v>
      </c>
    </row>
    <row spans="1:9" r="16">
      <c t="s" s="3" r="A16">
        <v>314</v>
      </c>
    </row>
    <row spans="1:9" r="17">
      <c t="s" s="4" r="A17">
        <v>315</v>
      </c>
      <c t="n" s="5" r="F17">
        <v>-7076</v>
      </c>
      <c t="n" s="5" r="H17">
        <v>-462</v>
      </c>
    </row>
    <row spans="1:9" r="18">
      <c t="s" s="4" r="A18">
        <v>316</v>
      </c>
      <c t="n" s="5" r="F18">
        <v>-947</v>
      </c>
      <c t="n" s="5" r="H18">
        <v>3713</v>
      </c>
    </row>
    <row spans="1:9" r="19">
      <c t="s" s="4" r="A19">
        <v>317</v>
      </c>
      <c t="n" s="5" r="F19">
        <v>0</v>
      </c>
      <c t="n" s="5" r="H19">
        <v>0</v>
      </c>
    </row>
    <row spans="1:9" r="20">
      <c t="s" s="4" r="A20">
        <v>318</v>
      </c>
      <c t="n" s="5" r="F20">
        <v>-947</v>
      </c>
      <c t="n" s="5" r="H20">
        <v>3713</v>
      </c>
    </row>
    <row spans="1:9" r="21">
      <c t="s" s="4" r="A21">
        <v>319</v>
      </c>
      <c t="n" s="5" r="B21">
        <v>-8023</v>
      </c>
      <c t="n" s="5" r="D21">
        <v>3251</v>
      </c>
      <c t="n" s="5" r="F21">
        <v>-8023</v>
      </c>
      <c t="n" s="5" r="H21">
        <v>3251</v>
      </c>
    </row>
    <row spans="1:9" r="22">
      <c t="s" s="4" r="A22">
        <v>324</v>
      </c>
    </row>
    <row spans="1:9" r="23">
      <c t="s" s="3" r="A23">
        <v>314</v>
      </c>
    </row>
    <row spans="1:9" r="24">
      <c t="s" s="4" r="A24">
        <v>315</v>
      </c>
      <c t="n" s="5" r="F24">
        <v>-953</v>
      </c>
      <c t="n" s="5" r="H24">
        <v>1546</v>
      </c>
    </row>
    <row spans="1:9" r="25">
      <c t="s" s="4" r="A25">
        <v>316</v>
      </c>
      <c t="n" s="5" r="F25">
        <v>-1722</v>
      </c>
      <c t="n" s="5" r="H25">
        <v>-1698</v>
      </c>
    </row>
    <row spans="1:9" r="26">
      <c t="s" s="4" r="A26">
        <v>317</v>
      </c>
      <c t="n" s="5" r="F26">
        <v>621</v>
      </c>
      <c t="n" s="5" r="H26">
        <v>222</v>
      </c>
    </row>
    <row spans="1:9" r="27">
      <c t="s" s="4" r="A27">
        <v>318</v>
      </c>
      <c t="n" s="5" r="F27">
        <v>-1101</v>
      </c>
      <c t="n" s="5" r="H27">
        <v>-1476</v>
      </c>
    </row>
    <row spans="1:9" r="28">
      <c t="s" s="4" r="A28">
        <v>319</v>
      </c>
      <c t="n" s="5" r="B28">
        <v>-2054</v>
      </c>
      <c t="n" s="5" r="D28">
        <v>70</v>
      </c>
      <c t="n" s="5" r="F28">
        <v>-2054</v>
      </c>
      <c t="n" s="5" r="H28">
        <v>70</v>
      </c>
    </row>
    <row spans="1:9" r="29">
      <c t="s" s="4" r="A29">
        <v>325</v>
      </c>
    </row>
    <row spans="1:9" r="30">
      <c t="s" s="3" r="A30">
        <v>320</v>
      </c>
    </row>
    <row spans="1:9" r="31">
      <c t="s" s="4" r="A31">
        <v>32</v>
      </c>
      <c t="n" s="5" r="B31">
        <v>-111</v>
      </c>
      <c t="n" s="5" r="D31">
        <v>208</v>
      </c>
      <c t="n" s="5" r="F31">
        <v>651</v>
      </c>
      <c t="n" s="5" r="H31">
        <v>565</v>
      </c>
    </row>
    <row spans="1:9" r="32">
      <c t="s" s="4" r="A32">
        <v>321</v>
      </c>
      <c t="n" s="5" r="B32">
        <v>0</v>
      </c>
      <c t="n" s="5" r="D32">
        <v>-99</v>
      </c>
      <c t="n" s="5" r="F32">
        <v>0</v>
      </c>
      <c t="n" s="5" r="H32">
        <v>-375</v>
      </c>
    </row>
    <row spans="1:9" r="33">
      <c t="s" s="4" r="A33">
        <v>38</v>
      </c>
      <c t="n" s="5" r="B33">
        <v>98</v>
      </c>
      <c t="n" s="5" r="D33">
        <v>0</v>
      </c>
      <c t="n" s="5" r="F33">
        <v>204</v>
      </c>
      <c t="n" s="5" r="H33">
        <v>0</v>
      </c>
    </row>
    <row spans="1:9" r="34">
      <c t="s" s="4" r="A34">
        <v>326</v>
      </c>
      <c t="n" s="5" r="B34">
        <v>-5</v>
      </c>
      <c t="n" s="5" r="D34">
        <v>-4</v>
      </c>
      <c t="n" s="5" r="F34">
        <v>-234</v>
      </c>
      <c t="n" s="5" r="H34">
        <v>32</v>
      </c>
    </row>
    <row spans="1:9" r="35">
      <c t="s" s="4" r="A35">
        <v>327</v>
      </c>
      <c t="n" s="5" r="B35">
        <v>-18</v>
      </c>
      <c t="n" s="5" r="D35">
        <v>105</v>
      </c>
      <c t="n" s="5" r="F35">
        <v>621</v>
      </c>
      <c t="n" s="5" r="H35">
        <v>222</v>
      </c>
    </row>
    <row spans="1:9" r="36">
      <c t="s" s="4" r="A36">
        <v>114</v>
      </c>
      <c t="n" s="5" r="B36">
        <v>0</v>
      </c>
      <c t="n" s="5" r="D36">
        <v>0</v>
      </c>
      <c t="n" s="5" r="F36">
        <v>0</v>
      </c>
      <c t="n" s="5" r="H36">
        <v>0</v>
      </c>
    </row>
    <row spans="1:9" r="37">
      <c t="s" s="4" r="A37">
        <v>322</v>
      </c>
      <c t="n" s="5" r="B37">
        <v>-18</v>
      </c>
      <c t="n" s="5" r="D37">
        <v>105</v>
      </c>
      <c t="n" s="5" r="F37">
        <v>621</v>
      </c>
      <c t="n" s="5" r="H37">
        <v>222</v>
      </c>
    </row>
    <row spans="1:9" r="38">
      <c t="s" s="4" r="A38">
        <v>328</v>
      </c>
    </row>
    <row spans="1:9" r="39">
      <c t="s" s="3" r="A39">
        <v>314</v>
      </c>
    </row>
    <row spans="1:9" r="40">
      <c t="s" s="4" r="A40">
        <v>315</v>
      </c>
      <c t="n" s="5" r="F40">
        <v>-35164</v>
      </c>
      <c t="n" s="5" r="H40">
        <v>-12158</v>
      </c>
    </row>
    <row spans="1:9" r="41">
      <c t="s" s="4" r="A41">
        <v>316</v>
      </c>
      <c t="n" s="5" r="F41">
        <v>-229</v>
      </c>
      <c t="n" s="5" r="H41">
        <v>-388</v>
      </c>
    </row>
    <row spans="1:9" r="42">
      <c t="s" s="4" r="A42">
        <v>317</v>
      </c>
      <c t="n" s="5" r="F42">
        <v>998</v>
      </c>
      <c t="n" s="5" r="H42">
        <v>232</v>
      </c>
    </row>
    <row spans="1:9" r="43">
      <c t="s" s="4" r="A43">
        <v>318</v>
      </c>
      <c t="n" s="5" r="F43">
        <v>769</v>
      </c>
      <c t="n" s="5" r="H43">
        <v>-156</v>
      </c>
    </row>
    <row spans="1:9" r="44">
      <c t="s" s="4" r="A44">
        <v>319</v>
      </c>
      <c t="n" s="5" r="B44">
        <v>-34395</v>
      </c>
      <c t="n" s="5" r="D44">
        <v>-12314</v>
      </c>
      <c t="n" s="5" r="F44">
        <v>-34395</v>
      </c>
      <c t="n" s="5" r="H44">
        <v>-12314</v>
      </c>
    </row>
    <row spans="1:9" r="45">
      <c t="s" s="4" r="A45">
        <v>329</v>
      </c>
    </row>
    <row spans="1:9" r="46">
      <c t="s" s="3" r="A46">
        <v>320</v>
      </c>
    </row>
    <row spans="1:9" r="47">
      <c t="s" s="4" r="A47">
        <v>34</v>
      </c>
      <c t="n" s="5" r="B47">
        <v>641</v>
      </c>
      <c t="n" s="5" r="D47">
        <v>143</v>
      </c>
      <c t="n" s="5" r="F47">
        <v>1360</v>
      </c>
      <c t="n" s="5" r="H47">
        <v>267</v>
      </c>
    </row>
    <row spans="1:9" r="48">
      <c t="s" s="4" r="A48">
        <v>41</v>
      </c>
      <c t="n" s="5" r="B48">
        <v>-164</v>
      </c>
      <c t="n" s="5" r="D48">
        <v>-22</v>
      </c>
      <c t="n" s="5" r="F48">
        <v>-362</v>
      </c>
      <c t="n" s="5" r="H48">
        <v>-35</v>
      </c>
    </row>
    <row spans="1:9" r="49">
      <c t="s" s="4" r="A49">
        <v>327</v>
      </c>
      <c t="n" s="5" r="B49">
        <v>477</v>
      </c>
      <c t="n" s="5" r="D49">
        <v>121</v>
      </c>
      <c t="n" s="5" r="F49">
        <v>998</v>
      </c>
      <c t="n" s="5" r="H49">
        <v>232</v>
      </c>
    </row>
    <row spans="1:9" r="50">
      <c t="s" s="4" r="A50">
        <v>114</v>
      </c>
      <c t="n" s="5" r="B50">
        <v>0</v>
      </c>
      <c t="n" s="5" r="D50">
        <v>0</v>
      </c>
      <c t="n" s="5" r="F50">
        <v>0</v>
      </c>
      <c t="n" s="5" r="H50">
        <v>0</v>
      </c>
    </row>
    <row spans="1:9" r="51">
      <c t="s" s="4" r="A51">
        <v>322</v>
      </c>
      <c t="n" s="5" r="B51">
        <v>477</v>
      </c>
      <c t="n" s="5" r="D51">
        <v>121</v>
      </c>
      <c t="n" s="5" r="F51">
        <v>998</v>
      </c>
      <c t="n" s="5" r="H51">
        <v>232</v>
      </c>
    </row>
    <row spans="1:9" r="52">
      <c t="s" s="4" r="A52">
        <v>330</v>
      </c>
    </row>
    <row spans="1:9" r="53">
      <c t="s" s="3" r="A53">
        <v>314</v>
      </c>
    </row>
    <row spans="1:9" r="54">
      <c t="s" s="4" r="A54">
        <v>315</v>
      </c>
      <c t="n" s="5" r="F54">
        <v>270</v>
      </c>
      <c t="n" s="5" r="H54">
        <v>255</v>
      </c>
    </row>
    <row spans="1:9" r="55">
      <c t="s" s="4" r="A55">
        <v>316</v>
      </c>
      <c t="n" s="5" r="F55">
        <v>7</v>
      </c>
      <c t="n" s="5" r="H55">
        <v>9</v>
      </c>
    </row>
    <row spans="1:9" r="56">
      <c t="s" s="4" r="A56">
        <v>317</v>
      </c>
      <c t="n" s="5" r="F56">
        <v>0</v>
      </c>
      <c t="n" s="5" r="H56">
        <v>0</v>
      </c>
    </row>
    <row spans="1:9" r="57">
      <c t="s" s="4" r="A57">
        <v>318</v>
      </c>
      <c t="n" s="5" r="F57">
        <v>7</v>
      </c>
      <c t="n" s="5" r="H57">
        <v>9</v>
      </c>
    </row>
    <row spans="1:9" r="58">
      <c t="s" s="4" r="A58">
        <v>319</v>
      </c>
      <c t="n" s="7" r="B58">
        <v>277</v>
      </c>
      <c t="n" s="7" r="D58">
        <v>264</v>
      </c>
      <c t="n" s="7" r="F58">
        <v>277</v>
      </c>
      <c t="n" s="7" r="H58">
        <v>264</v>
      </c>
    </row>
    <row spans="1:9" r="59">
      <c t="n" r="A59"/>
    </row>
    <row spans="1:9" r="60">
      <c t="s" s="4" r="A60">
        <v>56</v>
      </c>
      <c t="s" s="4" r="B60">
        <v>70</v>
      </c>
    </row>
    <row spans="1:9" r="61">
      <c t="s" s="4" r="A61">
        <v>57</v>
      </c>
      <c t="s" s="4" r="B61">
        <v>71</v>
      </c>
    </row>
    <row spans="1:9" r="62">
      <c t="s" s="4" r="A62">
        <v>58</v>
      </c>
      <c t="s" s="4" r="B62">
        <v>72</v>
      </c>
    </row>
    <row spans="1:9" r="63">
      <c t="s" s="4" r="A63">
        <v>59</v>
      </c>
      <c t="s" s="4" r="B63">
        <v>73</v>
      </c>
    </row>
  </sheetData>
  <mergeCells count="12">
    <mergeCell ref="A1:A2"/>
    <mergeCell ref="B1:E1"/>
    <mergeCell ref="F1:I1"/>
    <mergeCell ref="B2:C2"/>
    <mergeCell ref="D2:E2"/>
    <mergeCell ref="F2:G2"/>
    <mergeCell ref="H2:I2"/>
    <mergeCell ref="A59:I59"/>
    <mergeCell ref="B60:I60"/>
    <mergeCell ref="B61:I61"/>
    <mergeCell ref="B62:I62"/>
    <mergeCell ref="B63:I6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31</v>
      </c>
      <c t="s" s="2" r="B1">
        <v>332</v>
      </c>
      <c t="s" s="2" r="C1">
        <v>333</v>
      </c>
      <c t="s" s="2" r="D1">
        <v>334</v>
      </c>
      <c t="s" s="2" r="E1">
        <v>335</v>
      </c>
      <c t="s" s="2" r="F1">
        <v>2</v>
      </c>
      <c t="s" s="2" r="G1">
        <v>29</v>
      </c>
      <c t="s" s="2" r="H1">
        <v>2</v>
      </c>
      <c t="s" s="2" r="I1">
        <v>29</v>
      </c>
      <c t="s" s="2" r="J1">
        <v>336</v>
      </c>
      <c t="s" s="2" r="K1">
        <v>82</v>
      </c>
      <c t="s" s="2" r="L1">
        <v>337</v>
      </c>
    </row>
    <row spans="1:12" r="2">
      <c t="s" s="3" r="A2">
        <v>338</v>
      </c>
    </row>
    <row spans="1:12" r="3">
      <c t="s" s="4" r="A3">
        <v>339</v>
      </c>
      <c t="n" s="7" r="H3">
        <v>5518</v>
      </c>
      <c t="n" s="7" r="I3">
        <v>4874</v>
      </c>
    </row>
    <row spans="1:12" r="4">
      <c t="s" s="4" r="A4">
        <v>340</v>
      </c>
      <c t="n" s="7" r="F4">
        <v>15376</v>
      </c>
      <c t="n" s="7" r="G4">
        <v>0</v>
      </c>
      <c t="n" s="7" r="H4">
        <v>15376</v>
      </c>
      <c t="n" s="7" r="I4">
        <v>1417</v>
      </c>
    </row>
    <row spans="1:12" r="5">
      <c t="s" s="4" r="A5">
        <v>341</v>
      </c>
    </row>
    <row spans="1:12" r="6">
      <c t="s" s="3" r="A6">
        <v>338</v>
      </c>
    </row>
    <row spans="1:12" r="7">
      <c t="s" s="4" r="A7">
        <v>342</v>
      </c>
      <c t="s" s="4" r="H7">
        <v>343</v>
      </c>
    </row>
    <row spans="1:12" r="8">
      <c t="s" s="4" r="A8">
        <v>344</v>
      </c>
      <c t="n" s="7" r="C8">
        <v>20200</v>
      </c>
    </row>
    <row spans="1:12" r="9">
      <c t="s" s="4" r="A9">
        <v>339</v>
      </c>
      <c t="n" s="5" r="C9">
        <v>5000</v>
      </c>
    </row>
    <row spans="1:12" r="10">
      <c t="s" s="4" r="A10">
        <v>345</v>
      </c>
      <c t="n" s="5" r="F10">
        <v>5000</v>
      </c>
      <c t="n" s="7" r="H10">
        <v>5000</v>
      </c>
    </row>
    <row spans="1:12" r="11">
      <c t="s" s="4" r="A11">
        <v>346</v>
      </c>
      <c t="n" s="7" r="F11">
        <v>10200</v>
      </c>
      <c t="n" s="5" r="H11">
        <v>10200</v>
      </c>
    </row>
    <row spans="1:12" r="12">
      <c t="s" s="4" r="A12">
        <v>340</v>
      </c>
      <c t="n" s="7" r="C12">
        <v>15400</v>
      </c>
    </row>
    <row spans="1:12" r="13">
      <c t="s" s="4" r="A13">
        <v>347</v>
      </c>
      <c t="n" s="8" r="C13">
        <v>0.17</v>
      </c>
    </row>
    <row spans="1:12" r="14">
      <c t="s" s="4" r="A14">
        <v>348</v>
      </c>
      <c t="n" s="7" r="C14">
        <v>2300</v>
      </c>
    </row>
    <row spans="1:12" r="15">
      <c t="s" s="4" r="A15">
        <v>349</v>
      </c>
      <c t="n" s="7" r="C15">
        <v>2400</v>
      </c>
    </row>
    <row spans="1:12" r="16">
      <c t="s" s="4" r="A16">
        <v>350</v>
      </c>
    </row>
    <row spans="1:12" r="17">
      <c t="s" s="3" r="A17">
        <v>351</v>
      </c>
    </row>
    <row spans="1:12" r="18">
      <c t="s" s="4" r="A18">
        <v>352</v>
      </c>
      <c t="n" s="7" r="E18">
        <v>30100</v>
      </c>
    </row>
    <row spans="1:12" r="19">
      <c t="s" s="4" r="A19">
        <v>353</v>
      </c>
      <c t="n" s="7" r="L19">
        <v>196100</v>
      </c>
    </row>
    <row spans="1:12" r="20">
      <c t="s" s="4" r="A20">
        <v>354</v>
      </c>
      <c t="n" s="5" r="E20">
        <v>20700</v>
      </c>
    </row>
    <row spans="1:12" r="21">
      <c t="s" s="4" r="A21">
        <v>355</v>
      </c>
      <c t="n" s="5" r="E21">
        <v>2100</v>
      </c>
    </row>
    <row spans="1:12" r="22">
      <c t="s" s="4" r="A22">
        <v>356</v>
      </c>
      <c t="n" s="5" r="E22">
        <v>17600</v>
      </c>
    </row>
    <row spans="1:12" r="23">
      <c t="s" s="4" r="A23">
        <v>357</v>
      </c>
      <c t="n" s="5" r="E23">
        <v>1000</v>
      </c>
    </row>
    <row spans="1:12" r="24">
      <c t="s" s="4" r="A24">
        <v>358</v>
      </c>
      <c t="n" s="5" r="E24">
        <v>15600</v>
      </c>
    </row>
    <row spans="1:12" r="25">
      <c t="s" s="4" r="A25">
        <v>359</v>
      </c>
      <c t="n" s="5" r="E25">
        <v>15200</v>
      </c>
    </row>
    <row spans="1:12" r="26">
      <c t="s" s="4" r="A26">
        <v>360</v>
      </c>
      <c t="n" s="5" r="E26">
        <v>400</v>
      </c>
    </row>
    <row spans="1:12" r="27">
      <c t="s" s="4" r="A27">
        <v>361</v>
      </c>
      <c t="n" s="5" r="E27">
        <v>8100</v>
      </c>
    </row>
    <row spans="1:12" r="28">
      <c t="s" s="4" r="A28">
        <v>362</v>
      </c>
      <c t="n" s="7" r="E28">
        <v>16900</v>
      </c>
    </row>
    <row spans="1:12" r="29">
      <c t="s" s="4" r="A29">
        <v>363</v>
      </c>
      <c t="n" s="7" r="H29">
        <v>3400</v>
      </c>
    </row>
    <row spans="1:12" r="30">
      <c t="s" s="4" r="A30">
        <v>364</v>
      </c>
    </row>
    <row spans="1:12" r="31">
      <c t="s" s="3" r="A31">
        <v>351</v>
      </c>
    </row>
    <row spans="1:12" r="32">
      <c t="s" s="4" r="A32">
        <v>352</v>
      </c>
      <c t="n" s="7" r="D32">
        <v>14200</v>
      </c>
    </row>
    <row spans="1:12" r="33">
      <c t="s" s="4" r="A33">
        <v>353</v>
      </c>
      <c t="n" s="7" r="J33">
        <v>21800</v>
      </c>
    </row>
    <row spans="1:12" r="34">
      <c t="s" s="4" r="A34">
        <v>354</v>
      </c>
      <c t="n" s="5" r="D34">
        <v>14400</v>
      </c>
    </row>
    <row spans="1:12" r="35">
      <c t="s" s="4" r="A35">
        <v>355</v>
      </c>
      <c t="n" s="5" r="D35">
        <v>9100</v>
      </c>
    </row>
    <row spans="1:12" r="36">
      <c t="s" s="4" r="A36">
        <v>356</v>
      </c>
      <c t="n" s="5" r="D36">
        <v>3200</v>
      </c>
    </row>
    <row spans="1:12" r="37">
      <c t="s" s="4" r="A37">
        <v>365</v>
      </c>
      <c t="n" s="5" r="D37">
        <v>1900</v>
      </c>
    </row>
    <row spans="1:12" r="38">
      <c t="s" s="4" r="A38">
        <v>357</v>
      </c>
      <c t="n" s="5" r="D38">
        <v>100</v>
      </c>
    </row>
    <row spans="1:12" r="39">
      <c t="s" s="4" r="A39">
        <v>366</v>
      </c>
      <c t="n" s="5" r="D39">
        <v>100</v>
      </c>
    </row>
    <row spans="1:12" r="40">
      <c t="s" s="4" r="A40">
        <v>358</v>
      </c>
      <c t="n" s="5" r="D40">
        <v>2000</v>
      </c>
    </row>
    <row spans="1:12" r="41">
      <c t="s" s="4" r="A41">
        <v>367</v>
      </c>
      <c t="n" s="5" r="D41">
        <v>1600</v>
      </c>
    </row>
    <row spans="1:12" r="42">
      <c t="s" s="4" r="A42">
        <v>368</v>
      </c>
      <c t="n" s="5" r="D42">
        <v>400</v>
      </c>
    </row>
    <row spans="1:12" r="43">
      <c t="s" s="4" r="A43">
        <v>369</v>
      </c>
      <c t="n" s="5" r="D43">
        <v>900</v>
      </c>
    </row>
    <row spans="1:12" r="44">
      <c t="s" s="4" r="A44">
        <v>362</v>
      </c>
      <c t="n" s="7" r="D44">
        <v>900</v>
      </c>
    </row>
    <row spans="1:12" r="45">
      <c t="s" s="4" r="A45">
        <v>370</v>
      </c>
    </row>
    <row spans="1:12" r="46">
      <c t="s" s="3" r="A46">
        <v>351</v>
      </c>
    </row>
    <row spans="1:12" r="47">
      <c t="s" s="4" r="A47">
        <v>352</v>
      </c>
      <c t="n" s="7" r="B47">
        <v>21800</v>
      </c>
    </row>
    <row spans="1:12" r="48">
      <c t="s" s="4" r="A48">
        <v>353</v>
      </c>
      <c t="n" s="7" r="K48">
        <v>49100</v>
      </c>
    </row>
    <row spans="1:12" r="49">
      <c t="s" s="4" r="A49">
        <v>354</v>
      </c>
      <c t="n" s="5" r="B49">
        <v>28700</v>
      </c>
    </row>
    <row spans="1:12" r="50">
      <c t="s" s="4" r="A50">
        <v>355</v>
      </c>
      <c t="n" s="5" r="B50">
        <v>7500</v>
      </c>
    </row>
    <row spans="1:12" r="51">
      <c t="s" s="4" r="A51">
        <v>356</v>
      </c>
      <c t="n" s="5" r="B51">
        <v>14800</v>
      </c>
    </row>
    <row spans="1:12" r="52">
      <c t="s" s="4" r="A52">
        <v>365</v>
      </c>
      <c t="n" s="5" r="B52">
        <v>6200</v>
      </c>
    </row>
    <row spans="1:12" r="53">
      <c t="s" s="4" r="A53">
        <v>357</v>
      </c>
      <c t="n" s="5" r="B53">
        <v>200</v>
      </c>
    </row>
    <row spans="1:12" r="54">
      <c t="s" s="4" r="A54">
        <v>358</v>
      </c>
      <c t="n" s="5" r="B54">
        <v>6900</v>
      </c>
    </row>
    <row spans="1:12" r="55">
      <c t="s" s="4" r="A55">
        <v>367</v>
      </c>
      <c t="n" s="5" r="B55">
        <v>6500</v>
      </c>
    </row>
    <row spans="1:12" r="56">
      <c t="s" s="4" r="A56">
        <v>368</v>
      </c>
      <c t="n" s="5" r="B56">
        <v>300</v>
      </c>
    </row>
    <row spans="1:12" r="57">
      <c t="s" s="4" r="A57">
        <v>360</v>
      </c>
      <c t="n" s="7" r="B57">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28</v>
      </c>
      <c t="s" s="2" r="D1">
        <v>1</v>
      </c>
    </row>
    <row spans="1:5" r="2">
      <c t="s" s="2" r="B2">
        <v>2</v>
      </c>
      <c t="s" s="2" r="C2">
        <v>29</v>
      </c>
      <c t="s" s="2" r="D2">
        <v>2</v>
      </c>
      <c t="s" s="2" r="E2">
        <v>29</v>
      </c>
    </row>
    <row spans="1:5" r="3">
      <c t="s" s="3" r="A3">
        <v>52</v>
      </c>
    </row>
    <row spans="1:5" r="4">
      <c t="s" s="4" r="A4">
        <v>79</v>
      </c>
      <c t="n" s="7" r="B4">
        <v>166</v>
      </c>
      <c t="n" s="7" r="C4">
        <v>275</v>
      </c>
      <c t="n" s="7" r="D4">
        <v>440</v>
      </c>
      <c t="n" s="7" r="E4">
        <v>865</v>
      </c>
    </row>
    <row spans="1:5" r="5">
      <c t="s" s="4" r="A5">
        <v>80</v>
      </c>
      <c t="n" s="7" r="B5">
        <v>216</v>
      </c>
      <c t="n" s="7" r="C5">
        <v>94</v>
      </c>
      <c t="n" s="7" r="D5">
        <v>-286</v>
      </c>
      <c t="n" s="7" r="E5">
        <v>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v>
      </c>
      <c t="s" s="2" r="B1">
        <v>2</v>
      </c>
      <c t="s" s="2" r="C1">
        <v>82</v>
      </c>
    </row>
    <row spans="1:3" r="2">
      <c t="s" s="3" r="A2">
        <v>83</v>
      </c>
    </row>
    <row spans="1:3" r="3">
      <c t="s" s="4" r="A3">
        <v>84</v>
      </c>
      <c t="n" s="7" r="B3">
        <v>299147</v>
      </c>
      <c t="n" s="7" r="C3">
        <v>352134</v>
      </c>
    </row>
    <row spans="1:3" r="4">
      <c t="s" s="4" r="A4">
        <v>85</v>
      </c>
      <c t="n" s="5" r="B4">
        <v>307008</v>
      </c>
      <c t="n" s="5" r="C4">
        <v>275065</v>
      </c>
    </row>
    <row spans="1:3" r="5">
      <c t="s" s="4" r="A5">
        <v>86</v>
      </c>
      <c t="n" s="5" r="B5">
        <v>278937</v>
      </c>
      <c t="n" s="5" r="C5">
        <v>256585</v>
      </c>
    </row>
    <row spans="1:3" r="6">
      <c t="s" s="4" r="A6">
        <v>87</v>
      </c>
      <c t="n" s="5" r="B6">
        <v>45680</v>
      </c>
      <c t="n" s="5" r="C6">
        <v>57429</v>
      </c>
    </row>
    <row spans="1:3" r="7">
      <c t="s" s="4" r="A7">
        <v>88</v>
      </c>
      <c t="n" s="5" r="B7">
        <v>930772</v>
      </c>
      <c t="n" s="5" r="C7">
        <v>941213</v>
      </c>
    </row>
    <row spans="1:3" r="8">
      <c t="s" s="4" r="A8">
        <v>89</v>
      </c>
      <c t="n" s="5" r="B8">
        <v>261149</v>
      </c>
      <c t="n" s="5" r="C8">
        <v>245910</v>
      </c>
    </row>
    <row spans="1:3" r="9">
      <c t="s" s="4" r="A9">
        <v>90</v>
      </c>
      <c t="n" s="5" r="B9">
        <v>101453</v>
      </c>
      <c t="n" s="5" r="C9">
        <v>102909</v>
      </c>
    </row>
    <row spans="1:3" r="10">
      <c t="s" s="4" r="A10">
        <v>91</v>
      </c>
      <c t="n" s="5" r="B10">
        <v>51584</v>
      </c>
      <c t="n" s="5" r="C10">
        <v>38064</v>
      </c>
    </row>
    <row spans="1:3" r="11">
      <c t="s" s="4" r="A11">
        <v>92</v>
      </c>
      <c t="n" s="5" r="B11">
        <v>1344958</v>
      </c>
      <c t="n" s="5" r="C11">
        <v>1328096</v>
      </c>
    </row>
    <row spans="1:3" r="12">
      <c t="s" s="3" r="A12">
        <v>93</v>
      </c>
    </row>
    <row spans="1:3" r="13">
      <c t="s" s="4" r="A13">
        <v>94</v>
      </c>
      <c t="n" s="5" r="B13">
        <v>18014</v>
      </c>
      <c t="n" s="5" r="C13">
        <v>36194</v>
      </c>
    </row>
    <row spans="1:3" r="14">
      <c t="s" s="4" r="A14">
        <v>95</v>
      </c>
      <c t="n" s="5" r="B14">
        <v>89715</v>
      </c>
      <c t="n" s="5" r="C14">
        <v>100735</v>
      </c>
    </row>
    <row spans="1:3" r="15">
      <c t="s" s="4" r="A15">
        <v>96</v>
      </c>
      <c t="n" s="5" r="B15">
        <v>34654</v>
      </c>
      <c t="n" s="5" r="C15">
        <v>41595</v>
      </c>
    </row>
    <row spans="1:3" r="16">
      <c t="s" s="4" r="A16">
        <v>97</v>
      </c>
      <c t="n" s="5" r="B16">
        <v>67118</v>
      </c>
      <c t="n" s="5" r="C16">
        <v>59545</v>
      </c>
    </row>
    <row spans="1:3" r="17">
      <c t="s" s="4" r="A17">
        <v>98</v>
      </c>
      <c t="n" s="5" r="B17">
        <v>209501</v>
      </c>
      <c t="n" s="5" r="C17">
        <v>238069</v>
      </c>
    </row>
    <row spans="1:3" r="18">
      <c t="s" s="4" r="A18">
        <v>99</v>
      </c>
      <c t="n" s="5" r="B18">
        <v>204750</v>
      </c>
      <c t="n" s="5" r="C18">
        <v>205250</v>
      </c>
    </row>
    <row spans="1:3" r="19">
      <c t="s" s="4" r="A19">
        <v>100</v>
      </c>
      <c t="n" s="5" r="B19">
        <v>18728</v>
      </c>
      <c t="n" s="5" r="C19">
        <v>20070</v>
      </c>
    </row>
    <row spans="1:3" r="20">
      <c t="s" s="4" r="A20">
        <v>101</v>
      </c>
      <c t="n" s="5" r="B20">
        <v>21331</v>
      </c>
      <c t="n" s="5" r="C20">
        <v>21486</v>
      </c>
    </row>
    <row spans="1:3" r="21">
      <c t="s" s="4" r="A21">
        <v>102</v>
      </c>
      <c t="n" s="5" r="B21">
        <v>21657</v>
      </c>
      <c t="n" s="5" r="C21">
        <v>21842</v>
      </c>
    </row>
    <row spans="1:3" r="22">
      <c t="s" s="4" r="A22">
        <v>103</v>
      </c>
      <c t="n" s="5" r="B22">
        <v>21542</v>
      </c>
      <c t="n" s="5" r="C22">
        <v>24556</v>
      </c>
    </row>
    <row spans="1:3" r="23">
      <c t="s" s="4" r="A23">
        <v>104</v>
      </c>
      <c t="n" s="5" r="B23">
        <v>2790</v>
      </c>
      <c t="n" s="5" r="C23">
        <v>1389</v>
      </c>
    </row>
    <row spans="1:3" r="24">
      <c t="s" s="4" r="A24">
        <v>105</v>
      </c>
      <c t="n" s="5" r="B24">
        <v>500299</v>
      </c>
      <c t="n" s="5" r="C24">
        <v>532662</v>
      </c>
    </row>
    <row spans="1:3" r="25">
      <c t="s" s="3" r="A25">
        <v>106</v>
      </c>
    </row>
    <row spans="1:3" r="26">
      <c t="s" s="4" r="A26">
        <v>107</v>
      </c>
      <c t="n" s="5" r="B26">
        <v>0</v>
      </c>
      <c t="n" s="5" r="C26">
        <v>0</v>
      </c>
    </row>
    <row spans="1:3" r="27">
      <c t="s" s="4" r="A27">
        <v>108</v>
      </c>
      <c t="n" s="5" r="B27">
        <v>802</v>
      </c>
      <c t="n" s="5" r="C27">
        <v>802</v>
      </c>
    </row>
    <row spans="1:3" r="28">
      <c t="s" s="4" r="A28">
        <v>109</v>
      </c>
      <c t="n" s="5" r="B28">
        <v>270784</v>
      </c>
      <c t="n" s="5" r="C28">
        <v>268575</v>
      </c>
    </row>
    <row spans="1:3" r="29">
      <c t="s" s="4" r="A29">
        <v>110</v>
      </c>
      <c t="n" s="5" r="B29">
        <v>1039882</v>
      </c>
      <c t="n" s="5" r="C29">
        <v>992798</v>
      </c>
    </row>
    <row spans="1:3" r="30">
      <c t="s" s="4" r="A30">
        <v>111</v>
      </c>
      <c t="n" s="5" r="B30">
        <v>-44195</v>
      </c>
      <c t="n" s="5" r="C30">
        <v>-42923</v>
      </c>
    </row>
    <row spans="1:3" r="31">
      <c t="s" s="4" r="A31">
        <v>112</v>
      </c>
      <c t="n" s="5" r="B31">
        <v>-456073</v>
      </c>
      <c t="n" s="5" r="C31">
        <v>-457102</v>
      </c>
    </row>
    <row spans="1:3" r="32">
      <c t="s" s="4" r="A32">
        <v>113</v>
      </c>
      <c t="n" s="5" r="B32">
        <v>811200</v>
      </c>
      <c t="n" s="5" r="C32">
        <v>762150</v>
      </c>
    </row>
    <row spans="1:3" r="33">
      <c t="s" s="4" r="A33">
        <v>114</v>
      </c>
      <c t="n" s="5" r="B33">
        <v>33459</v>
      </c>
      <c t="n" s="5" r="C33">
        <v>33284</v>
      </c>
    </row>
    <row spans="1:3" r="34">
      <c t="s" s="4" r="A34">
        <v>115</v>
      </c>
      <c t="n" s="7" r="B34">
        <v>844659</v>
      </c>
      <c t="n" s="7" r="C34">
        <v>795434</v>
      </c>
    </row>
    <row spans="1:3" r="35">
      <c t="s" s="4" r="A35">
        <v>116</v>
      </c>
    </row>
    <row spans="1:3" r="36">
      <c t="s" s="4" r="A36">
        <v>117</v>
      </c>
      <c t="n" s="7" r="B36">
        <v>1344958</v>
      </c>
      <c t="n" s="7" r="C36">
        <v>13280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v>
      </c>
      <c t="s" s="2" r="B1">
        <v>2</v>
      </c>
      <c t="s" s="2" r="C1">
        <v>82</v>
      </c>
    </row>
    <row spans="1:3" r="2">
      <c t="s" s="3" r="A2">
        <v>83</v>
      </c>
    </row>
    <row spans="1:3" r="3">
      <c t="s" s="4" r="A3">
        <v>119</v>
      </c>
      <c t="n" s="7" r="B3">
        <v>762</v>
      </c>
      <c t="n" s="7" r="C3">
        <v>666</v>
      </c>
    </row>
    <row spans="1:3" r="4">
      <c t="s" s="3" r="A4">
        <v>106</v>
      </c>
    </row>
    <row spans="1:3" r="5">
      <c t="s" s="4" r="A5">
        <v>120</v>
      </c>
      <c t="n" s="7" r="B5">
        <v>1</v>
      </c>
      <c t="n" s="7" r="C5">
        <v>1</v>
      </c>
    </row>
    <row spans="1:3" r="6">
      <c t="s" s="4" r="A6">
        <v>121</v>
      </c>
      <c t="n" s="5" r="B6">
        <v>5000000</v>
      </c>
      <c t="n" s="5" r="C6">
        <v>5000000</v>
      </c>
    </row>
    <row spans="1:3" r="7">
      <c t="s" s="4" r="A7">
        <v>122</v>
      </c>
      <c t="n" s="5" r="B7">
        <v>0</v>
      </c>
      <c t="n" s="5" r="C7">
        <v>0</v>
      </c>
    </row>
    <row spans="1:3" r="8">
      <c t="s" s="4" r="A8">
        <v>123</v>
      </c>
      <c t="n" s="8" r="B8">
        <v>0.01</v>
      </c>
      <c t="n" s="8" r="C8">
        <v>0.01</v>
      </c>
    </row>
    <row spans="1:3" r="9">
      <c t="s" s="4" r="A9">
        <v>124</v>
      </c>
      <c t="n" s="5" r="B9">
        <v>100000000</v>
      </c>
      <c t="n" s="5" r="C9">
        <v>100000000</v>
      </c>
    </row>
    <row spans="1:3" r="10">
      <c t="s" s="4" r="A10">
        <v>125</v>
      </c>
      <c t="n" s="5" r="B10">
        <v>80183004</v>
      </c>
      <c t="n" s="5" r="C10">
        <v>80183004</v>
      </c>
    </row>
    <row spans="1:3" r="11">
      <c t="s" s="4" r="A11">
        <v>126</v>
      </c>
      <c t="n" s="5" r="B11">
        <v>56986344</v>
      </c>
      <c t="n" s="5" r="C11">
        <v>569014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29</v>
      </c>
    </row>
    <row spans="1:3" r="3">
      <c t="s" s="3" r="A3">
        <v>128</v>
      </c>
    </row>
    <row spans="1:3" r="4">
      <c t="s" s="4" r="A4">
        <v>42</v>
      </c>
      <c t="n" s="7" r="B4">
        <v>56202</v>
      </c>
      <c t="n" s="7" r="C4">
        <v>60163</v>
      </c>
    </row>
    <row spans="1:3" r="5">
      <c t="s" s="3" r="A5">
        <v>129</v>
      </c>
    </row>
    <row spans="1:3" r="6">
      <c t="s" s="4" r="A6">
        <v>33</v>
      </c>
      <c t="n" s="5" r="B6">
        <v>16293</v>
      </c>
      <c t="n" s="5" r="C6">
        <v>16840</v>
      </c>
    </row>
    <row spans="1:3" r="7">
      <c t="s" s="4" r="A7">
        <v>130</v>
      </c>
      <c t="n" s="5" r="B7">
        <v>2966</v>
      </c>
      <c t="n" s="5" r="C7">
        <v>3526</v>
      </c>
    </row>
    <row spans="1:3" r="8">
      <c t="s" s="4" r="A8">
        <v>131</v>
      </c>
      <c t="n" s="5" r="B8">
        <v>-15392</v>
      </c>
      <c t="n" s="5" r="C8">
        <v>-1225</v>
      </c>
    </row>
    <row spans="1:3" r="9">
      <c t="s" s="4" r="A9">
        <v>132</v>
      </c>
      <c t="n" s="5" r="B9">
        <v>570</v>
      </c>
      <c t="n" s="5" r="C9">
        <v>0</v>
      </c>
    </row>
    <row spans="1:3" r="10">
      <c t="s" s="4" r="A10">
        <v>103</v>
      </c>
      <c t="n" s="5" r="B10">
        <v>-1445</v>
      </c>
      <c t="n" s="5" r="C10">
        <v>-6523</v>
      </c>
    </row>
    <row spans="1:3" r="11">
      <c t="s" s="4" r="A11">
        <v>133</v>
      </c>
      <c t="n" s="5" r="B11">
        <v>-146</v>
      </c>
      <c t="n" s="5" r="C11">
        <v>-316</v>
      </c>
    </row>
    <row spans="1:3" r="12">
      <c t="s" s="3" r="A12">
        <v>134</v>
      </c>
    </row>
    <row spans="1:3" r="13">
      <c t="s" s="4" r="A13">
        <v>135</v>
      </c>
      <c t="n" s="5" r="B13">
        <v>-24304</v>
      </c>
      <c t="n" s="5" r="C13">
        <v>-100413</v>
      </c>
    </row>
    <row spans="1:3" r="14">
      <c t="s" s="4" r="A14">
        <v>86</v>
      </c>
      <c t="n" s="5" r="B14">
        <v>-5252</v>
      </c>
      <c t="n" s="5" r="C14">
        <v>-20619</v>
      </c>
    </row>
    <row spans="1:3" r="15">
      <c t="s" s="4" r="A15">
        <v>91</v>
      </c>
      <c t="n" s="5" r="B15">
        <v>6963</v>
      </c>
      <c t="n" s="5" r="C15">
        <v>-8886</v>
      </c>
    </row>
    <row spans="1:3" r="16">
      <c t="s" s="4" r="A16">
        <v>136</v>
      </c>
      <c t="n" s="5" r="B16">
        <v>-19629</v>
      </c>
      <c t="n" s="5" r="C16">
        <v>7373</v>
      </c>
    </row>
    <row spans="1:3" r="17">
      <c t="s" s="4" r="A17">
        <v>137</v>
      </c>
      <c t="n" s="5" r="B17">
        <v>-415</v>
      </c>
      <c t="n" s="5" r="C17">
        <v>-893</v>
      </c>
    </row>
    <row spans="1:3" r="18">
      <c t="s" s="4" r="A18">
        <v>65</v>
      </c>
      <c t="n" s="5" r="B18">
        <v>739</v>
      </c>
      <c t="n" s="5" r="C18">
        <v>92</v>
      </c>
    </row>
    <row spans="1:3" r="19">
      <c t="s" s="4" r="A19">
        <v>138</v>
      </c>
      <c t="n" s="5" r="B19">
        <v>17150</v>
      </c>
      <c t="n" s="5" r="C19">
        <v>-50881</v>
      </c>
    </row>
    <row spans="1:3" r="20">
      <c t="s" s="3" r="A20">
        <v>139</v>
      </c>
    </row>
    <row spans="1:3" r="21">
      <c t="s" s="4" r="A21">
        <v>140</v>
      </c>
      <c t="n" s="5" r="B21">
        <v>-15969</v>
      </c>
      <c t="n" s="5" r="C21">
        <v>-18833</v>
      </c>
    </row>
    <row spans="1:3" r="22">
      <c t="s" s="4" r="A22">
        <v>141</v>
      </c>
      <c t="n" s="5" r="B22">
        <v>-35978</v>
      </c>
      <c t="n" s="5" r="C22">
        <v>-30137</v>
      </c>
    </row>
    <row spans="1:3" r="23">
      <c t="s" s="4" r="A23">
        <v>142</v>
      </c>
      <c t="n" s="5" r="B23">
        <v>3486</v>
      </c>
      <c t="n" s="5" r="C23">
        <v>1815</v>
      </c>
    </row>
    <row spans="1:3" r="24">
      <c t="s" s="4" r="A24">
        <v>143</v>
      </c>
      <c t="n" s="5" r="B24">
        <v>5518</v>
      </c>
      <c t="n" s="5" r="C24">
        <v>4874</v>
      </c>
    </row>
    <row spans="1:3" r="25">
      <c t="s" s="4" r="A25">
        <v>144</v>
      </c>
      <c t="n" s="5" r="B25">
        <v>-42943</v>
      </c>
      <c t="n" s="5" r="C25">
        <v>-42281</v>
      </c>
    </row>
    <row spans="1:3" r="26">
      <c t="s" s="3" r="A26">
        <v>145</v>
      </c>
    </row>
    <row spans="1:3" r="27">
      <c t="s" s="4" r="A27">
        <v>146</v>
      </c>
      <c t="n" s="5" r="B27">
        <v>-500</v>
      </c>
      <c t="n" s="5" r="C27">
        <v>-500</v>
      </c>
    </row>
    <row spans="1:3" r="28">
      <c t="s" s="4" r="A28">
        <v>147</v>
      </c>
      <c t="n" s="5" r="B28">
        <v>-8435</v>
      </c>
      <c t="n" s="5" r="C28">
        <v>-8394</v>
      </c>
    </row>
    <row spans="1:3" r="29">
      <c t="s" s="4" r="A29">
        <v>148</v>
      </c>
      <c t="n" s="5" r="B29">
        <v>-17750</v>
      </c>
      <c t="n" s="5" r="C29">
        <v>8903</v>
      </c>
    </row>
    <row spans="1:3" r="30">
      <c t="s" s="4" r="A30">
        <v>149</v>
      </c>
      <c t="n" s="5" r="B30">
        <v>0</v>
      </c>
      <c t="n" s="5" r="C30">
        <v>22635</v>
      </c>
    </row>
    <row spans="1:3" r="31">
      <c t="s" s="4" r="A31">
        <v>150</v>
      </c>
      <c t="n" s="5" r="B31">
        <v>125</v>
      </c>
      <c t="n" s="5" r="C31">
        <v>296</v>
      </c>
    </row>
    <row spans="1:3" r="32">
      <c t="s" s="4" r="A32">
        <v>151</v>
      </c>
      <c t="n" s="5" r="B32">
        <v>0</v>
      </c>
      <c t="n" s="5" r="C32">
        <v>-58</v>
      </c>
    </row>
    <row spans="1:3" r="33">
      <c t="s" s="4" r="A33">
        <v>133</v>
      </c>
      <c t="n" s="5" r="B33">
        <v>146</v>
      </c>
      <c t="n" s="5" r="C33">
        <v>316</v>
      </c>
    </row>
    <row spans="1:3" r="34">
      <c t="s" s="4" r="A34">
        <v>152</v>
      </c>
      <c t="n" s="5" r="B34">
        <v>-26414</v>
      </c>
      <c t="n" s="5" r="C34">
        <v>23198</v>
      </c>
    </row>
    <row spans="1:3" r="35">
      <c t="s" s="4" r="A35">
        <v>153</v>
      </c>
      <c t="n" s="5" r="B35">
        <v>-780</v>
      </c>
      <c t="n" s="5" r="C35">
        <v>363</v>
      </c>
    </row>
    <row spans="1:3" r="36">
      <c t="s" s="4" r="A36">
        <v>154</v>
      </c>
      <c t="n" s="5" r="B36">
        <v>-52987</v>
      </c>
      <c t="n" s="5" r="C36">
        <v>-69601</v>
      </c>
    </row>
    <row spans="1:3" r="37">
      <c t="s" s="4" r="A37">
        <v>155</v>
      </c>
      <c t="n" s="5" r="B37">
        <v>352134</v>
      </c>
      <c t="n" s="5" r="C37">
        <v>311800</v>
      </c>
    </row>
    <row spans="1:3" r="38">
      <c t="s" s="4" r="A38">
        <v>156</v>
      </c>
      <c t="n" s="7" r="B38">
        <v>299147</v>
      </c>
      <c t="n" s="7" r="C38">
        <v>2421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Earnings per Common Share</vt:lpstr>
      <vt:lpstr>Commitments and Contingencies</vt:lpstr>
      <vt:lpstr>Inventories</vt:lpstr>
      <vt:lpstr>Industry Segments</vt:lpstr>
      <vt:lpstr>Benefits Plans</vt:lpstr>
      <vt:lpstr>Income Taxes</vt:lpstr>
      <vt:lpstr>Derivative Instruments and Hedg</vt:lpstr>
      <vt:lpstr>Accumulated Other Comprehensive</vt:lpstr>
      <vt:lpstr>Acquisitions and Dispositions</vt:lpstr>
      <vt:lpstr>Recently Issued Accounting Stan</vt:lpstr>
      <vt:lpstr>Inventories (Tables)</vt:lpstr>
      <vt:lpstr>Industry Segments (Tables)</vt:lpstr>
      <vt:lpstr>Benefits Plans (Tables)</vt:lpstr>
      <vt:lpstr>Derivative Instruments and He21</vt:lpstr>
      <vt:lpstr>Accumulated Other Comprehensi22</vt:lpstr>
      <vt:lpstr>Earnings per Common Share (Deta</vt:lpstr>
      <vt:lpstr>Commitments and Contingencies (</vt:lpstr>
      <vt:lpstr>Inventories (Details)</vt:lpstr>
      <vt:lpstr>Industry Segments (Details)</vt:lpstr>
      <vt:lpstr>Benefits Plans (Details)</vt:lpstr>
      <vt:lpstr>Income Taxes (Details)</vt:lpstr>
      <vt:lpstr>Derivative Instruments and He29</vt:lpstr>
      <vt:lpstr>Derivative Instruments and He30</vt:lpstr>
      <vt:lpstr>Accumulated Other Comprehensi31</vt:lpstr>
      <vt:lpstr>Acquisitions and Disposi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40:32Z</dcterms:created>
  <dcterms:modified xmlns:dcterms="http://purl.org/dc/terms/" xmlns:xsi="http://www.w3.org/2001/XMLSchema-instance" xsi:type="dcterms:W3CDTF">2015-07-22T16:40:32Z</dcterms:modified>
  <dc:title xmlns:dc="http://purl.org/dc/elements/1.1/">Untitled</dc:title>
  <dc:description xmlns:dc="http://purl.org/dc/elements/1.1/"/>
  <dc:subject xmlns:dc="http://purl.org/dc/elements/1.1/"/>
  <cp:keywords/>
  <cp:category/>
</cp:coreProperties>
</file>